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Operations and Basis " sheetId="7" r:id="rId7"/>
    <s:sheet name="Recent Accounting Pronouncement" sheetId="8" r:id="rId8"/>
    <s:sheet name="Stock-Based Compensation" sheetId="9" r:id="rId9"/>
    <s:sheet name="Earnings Per Share" sheetId="10" r:id="rId10"/>
    <s:sheet name="Supplementary Financial Informa" sheetId="11" r:id="rId11"/>
    <s:sheet name="Legal Proceedings" sheetId="12" r:id="rId12"/>
    <s:sheet name="Income Taxes" sheetId="13" r:id="rId13"/>
    <s:sheet name="Segment Reporting" sheetId="14" r:id="rId14"/>
    <s:sheet name="Nature of Operations and Basi15" sheetId="15" r:id="rId15"/>
    <s:sheet name="Stock-Based Compensation (Table" sheetId="16" r:id="rId16"/>
    <s:sheet name="Earnings Per Share (Tables)" sheetId="17" r:id="rId17"/>
    <s:sheet name="Supplementary Financial Infor18" sheetId="18" r:id="rId18"/>
    <s:sheet name="Income Taxes (Tables)" sheetId="19" r:id="rId19"/>
    <s:sheet name="Segment Reporting (Tables)" sheetId="20" r:id="rId20"/>
    <s:sheet name="Nature of Operations and Basi21" sheetId="21" r:id="rId21"/>
    <s:sheet name="Stock-Based Compensation - Addi" sheetId="22" r:id="rId22"/>
    <s:sheet name="Stock-Based Compensation - Summ" sheetId="23" r:id="rId23"/>
    <s:sheet name="Stock-Based Compensation - Fair" sheetId="24" r:id="rId24"/>
    <s:sheet name="Earnings Per Share - Computatio" sheetId="25" r:id="rId25"/>
    <s:sheet name="Earnings Per Share - Additional" sheetId="26" r:id="rId26"/>
    <s:sheet name="Supplementary Financial Infor27" sheetId="27" r:id="rId27"/>
    <s:sheet name="Income Taxes Income Taxes - Add" sheetId="28" r:id="rId28"/>
    <s:sheet name="Income Taxes Income Taxes - Com" sheetId="29" r:id="rId29"/>
    <s:sheet name="Income Taxes - Effective Tax Ra" sheetId="30" r:id="rId30"/>
    <s:sheet name="Income Taxes Income Taxes - Imp" sheetId="31" r:id="rId31"/>
    <s:sheet name="Segment Reporting - Detailed Se" sheetId="32" r:id="rId32"/>
  </s:sheets>
  <s:definedNames/>
  <s:calcPr calcId="124519" calcMode="auto" fullCalcOnLoad="1"/>
</s:workbook>
</file>

<file path=xl/sharedStrings.xml><?xml version="1.0" encoding="utf-8"?>
<sst xmlns="http://schemas.openxmlformats.org/spreadsheetml/2006/main" uniqueCount="347">
  <si>
    <t>Document and Entity Information - shares</t>
  </si>
  <si>
    <t>9 Months Ended</t>
  </si>
  <si>
    <t>Nov. 01, 2015</t>
  </si>
  <si>
    <t>Dec. 03, 2015</t>
  </si>
  <si>
    <t>Document Document And Entity Information [Abstract]</t>
  </si>
  <si>
    <t>Document Type</t>
  </si>
  <si>
    <t>10-Q</t>
  </si>
  <si>
    <t>Amendment Flag</t>
  </si>
  <si>
    <t>false</t>
  </si>
  <si>
    <t>Document Period End Date</t>
  </si>
  <si>
    <t>Nov. 1,
		2015</t>
  </si>
  <si>
    <t>Document Fiscal Year Focus</t>
  </si>
  <si>
    <t>Document Fiscal Period Focus</t>
  </si>
  <si>
    <t>Q3</t>
  </si>
  <si>
    <t>Trading Symbol</t>
  </si>
  <si>
    <t>LULU</t>
  </si>
  <si>
    <t>Entity Registrant Name</t>
  </si>
  <si>
    <t>lululemon athletica inc.</t>
  </si>
  <si>
    <t>Entity Central Index Key</t>
  </si>
  <si>
    <t>Current Fiscal Year End Date</t>
  </si>
  <si>
    <t>--01-31</t>
  </si>
  <si>
    <t>Entity Filer Category</t>
  </si>
  <si>
    <t>Large Accelerated Filer</t>
  </si>
  <si>
    <t>Entity Common Stock, Shares Outstanding</t>
  </si>
  <si>
    <t>CONSOLIDATED BALANCE SHEETS - USD ($) $ in Thousands</t>
  </si>
  <si>
    <t>Feb. 01, 2015</t>
  </si>
  <si>
    <t>Current assets</t>
  </si>
  <si>
    <t>Cash and cash equivalents</t>
  </si>
  <si>
    <t>Accounts receivable</t>
  </si>
  <si>
    <t>Inventories</t>
  </si>
  <si>
    <t>Prepaid income taxes</t>
  </si>
  <si>
    <t>Other prepaid expenses and other current assets</t>
  </si>
  <si>
    <t>Total current assets</t>
  </si>
  <si>
    <t>Property and equipment, net</t>
  </si>
  <si>
    <t>Goodwill and intangible assets, net</t>
  </si>
  <si>
    <t>Deferred income tax assets</t>
  </si>
  <si>
    <t>Other non-current assets</t>
  </si>
  <si>
    <t>Total assets</t>
  </si>
  <si>
    <t>Current liabilities</t>
  </si>
  <si>
    <t>Accounts payable</t>
  </si>
  <si>
    <t>Accrued inventory liabilities</t>
  </si>
  <si>
    <t>Accrued compensation and related expenses</t>
  </si>
  <si>
    <t>Income taxes payable</t>
  </si>
  <si>
    <t>Unredeemed gift card liability</t>
  </si>
  <si>
    <t>Other accrued liabilities</t>
  </si>
  <si>
    <t>Total current liabilities</t>
  </si>
  <si>
    <t>Deferred income tax liabilities</t>
  </si>
  <si>
    <t>Other non-current liabilities</t>
  </si>
  <si>
    <t>Total liabilities</t>
  </si>
  <si>
    <t>Stockholders' equity</t>
  </si>
  <si>
    <t>Undesignated preferred stock, $0.01 par value, 5,000 shares authorized, none issued and outstanding</t>
  </si>
  <si>
    <t>Exchangeable stock, no par value, 60,000 shares authorized, issued and outstanding 9,804 and 9,833</t>
  </si>
  <si>
    <t>Special voting stock, $0.000005 par value, 60,000 shares authorized, issued and outstanding 9,804 and 9,833</t>
  </si>
  <si>
    <t>Common stock, $0.005 par value, 400,000 shares authorized, issued and outstanding 129,581 and 132,112</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Undesignated preferred stock, par value (in dollars per share)</t>
  </si>
  <si>
    <t>Undesignated preferred stock, shares authorized</t>
  </si>
  <si>
    <t>Undesignated preferred stock, shares issued</t>
  </si>
  <si>
    <t>Undesignated preferred stock, shares outstanding</t>
  </si>
  <si>
    <t>Exchangeable stock, shares authorized</t>
  </si>
  <si>
    <t>Exchangeable stock, shares issued</t>
  </si>
  <si>
    <t>Exchangeable stock, shares outstanding</t>
  </si>
  <si>
    <t>Special voting stock, par value (in dollars per share)</t>
  </si>
  <si>
    <t>Special voting stock, shares authorized</t>
  </si>
  <si>
    <t>Special voting stock, shares issued</t>
  </si>
  <si>
    <t>Special voting stock, shares outstanding</t>
  </si>
  <si>
    <t>Common stock, par value (in dollars per share)</t>
  </si>
  <si>
    <t>Common stock, shares authorized</t>
  </si>
  <si>
    <t>Common stock, shares issued</t>
  </si>
  <si>
    <t>Common stock, shares outstanding</t>
  </si>
  <si>
    <t>CONSOLIDATED STATEMENTS OF OPERATIONS AND COMPREHENSIVE INCOME - USD ($) shares in Thousands, $ in Thousands</t>
  </si>
  <si>
    <t>3 Months Ended</t>
  </si>
  <si>
    <t>Nov. 02, 2014</t>
  </si>
  <si>
    <t>Income Statement [Abstract]</t>
  </si>
  <si>
    <t>Net revenue</t>
  </si>
  <si>
    <t>Cost of goods sold</t>
  </si>
  <si>
    <t>Gross profit</t>
  </si>
  <si>
    <t>Selling, general and administrative expenses</t>
  </si>
  <si>
    <t>Income from operations</t>
  </si>
  <si>
    <t>Other income (expense), net</t>
  </si>
  <si>
    <t>Income before income tax expense</t>
  </si>
  <si>
    <t>Income tax expense</t>
  </si>
  <si>
    <t>Net income</t>
  </si>
  <si>
    <t>Other comprehensive loss:</t>
  </si>
  <si>
    <t>Foreign currency translation adjustment</t>
  </si>
  <si>
    <t>Comprehensive income</t>
  </si>
  <si>
    <t>Basic earnings per share (in dollars per share)</t>
  </si>
  <si>
    <t>Diluted earnings per share (in dollars per share)</t>
  </si>
  <si>
    <t>Basic weighted-average number of shares outstanding</t>
  </si>
  <si>
    <t>Diluted weighted-average number of shares outstanding</t>
  </si>
  <si>
    <t>CONSOLIDATED STATEMENTS OF STOCKHOLDERS' EQUITY - 9 months ended Nov. 01, 2015 - USD ($) shares in Thousands, $ in Thousands</t>
  </si>
  <si>
    <t>Total</t>
  </si>
  <si>
    <t>Exchangeable Stock [Member]</t>
  </si>
  <si>
    <t>Special Voting Stock [Member]</t>
  </si>
  <si>
    <t>Common Stock [Member]</t>
  </si>
  <si>
    <t>Additional Paid-in Capital [Member]</t>
  </si>
  <si>
    <t>Retained Earnings [Member]</t>
  </si>
  <si>
    <t>Accumulated Other Comprehensive Loss [Member]</t>
  </si>
  <si>
    <t>Beginning balance at Feb. 01, 2015</t>
  </si>
  <si>
    <t>Beginning balance, shares at Feb. 01, 2015</t>
  </si>
  <si>
    <t>Increase (Decrease) in Stockholders' Equity [Roll Forward]</t>
  </si>
  <si>
    <t>Common stock issued upon exchange of exchangeable shares</t>
  </si>
  <si>
    <t>Common stock issued upon exchange of exchangeable shares, shares</t>
  </si>
  <si>
    <t>Stock-based compensation expense</t>
  </si>
  <si>
    <t>Excess tax benefit from stock-based compensation</t>
  </si>
  <si>
    <t>Common stock issued upon settlement of stock-based compensation</t>
  </si>
  <si>
    <t>Common stock issued upon settlement of stock-based compensation, shares</t>
  </si>
  <si>
    <t>Shares withheld related to net share settlement of stock-based compensation</t>
  </si>
  <si>
    <t>Shares withheld related to net share settlement of stock-based compensation, shares</t>
  </si>
  <si>
    <t>Repurchase of common stock</t>
  </si>
  <si>
    <t>Repurchase of common stock, shares</t>
  </si>
  <si>
    <t>Registration fees associated with prospectus supplement</t>
  </si>
  <si>
    <t>Ending balance at Nov. 01, 2015</t>
  </si>
  <si>
    <t>Ending balance, shares at Nov. 01, 2015</t>
  </si>
  <si>
    <t>CONSOLIDATED STATEMENTS OF CASH FLOWS - USD ($) $ in Thousands</t>
  </si>
  <si>
    <t>Cash flows from operating activities</t>
  </si>
  <si>
    <t>Items not affecting cash</t>
  </si>
  <si>
    <t>Depreciation and amortization</t>
  </si>
  <si>
    <t>Deferred income taxes</t>
  </si>
  <si>
    <t>Excess tax benefits from stock-based compensation</t>
  </si>
  <si>
    <t>Other, including net changes in other non-cash balances</t>
  </si>
  <si>
    <t>Other non-cash balances</t>
  </si>
  <si>
    <t>Net cash provided by operating activities</t>
  </si>
  <si>
    <t>Cash flows from investing activities</t>
  </si>
  <si>
    <t>Purchase of property and equipment</t>
  </si>
  <si>
    <t>Net cash used in investing activities</t>
  </si>
  <si>
    <t>Cash flows from financing activities</t>
  </si>
  <si>
    <t>Proceeds from settlement of stock-based compensation</t>
  </si>
  <si>
    <t>Taxes paid related to net share settlement of equity awards</t>
  </si>
  <si>
    <t>Net cash used in financing activities</t>
  </si>
  <si>
    <t>Effect of exchange rate changes on cash and cash equivalents</t>
  </si>
  <si>
    <t>Decrease in cash and cash equivalents</t>
  </si>
  <si>
    <t>Cash and cash equivalents, beginning of period</t>
  </si>
  <si>
    <t>Cash and cash equivalents, end of period</t>
  </si>
  <si>
    <t>Nature of Operations and Basis of Presentation</t>
  </si>
  <si>
    <t>Accounting Policies [Abstract]</t>
  </si>
  <si>
    <t>NATURE OF OPERATIONS AND BASIS OF PRESENTATION Nature of operations lululemon athletica inc., a Delaware corporation ("lululemon" and, together with its subsidiaries unless the context otherwise requires, the "Company") is engaged in the design, distribution, and retail of healthy lifestyle inspired athletic apparel, which is sold through a chain of company-operated stores, direct to consumer through e-commerce, showrooms, a network of wholesale accounts, outlets and warehouse sales. The Company operates stores in the United States, Canada, Australia, New Zealand, the United Kingdom, Singapore, Hong Kong, Germany, and Puerto Rico. There were a total of 354 and 302 company-operated stores in operation as of November 1, 2015 and February 1, 2015 , respectively. Basis of presentation The unaudited interim consolidated financial statements as of November 1, 2015 and for the thirteen and thirty-nine weeks ended November 1, 2015 and November 2, 2014 are presented in United State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February 1, 2015 is derived from the Company's audited consolidated financial statements and notes for the fiscal year ended February 1, 2015 , included in Item 8 in the Company's fiscal 2014 Annual Report on Form 10-K filed with the SEC on March 26, 2015 .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the Company's fiscal 2014 Annual Report on Form 10-K. The Company's fiscal year ends on the Sunday closest to January 31 of the following year, typically resulting in a 52 week year, but occasionally giving rise to an additional week, resulting in a 53 week year. Fiscal 2015 will end on January 31, 2016 and will be a 52 week year. The Company's business is affected by the pattern of seasonality common to most retail apparel businesses. Historically, the Company has recognized a significant portion of its operating profit in the fourth fiscal quarter of each year as a result of increased sales during the holiday season. Certain comparative figures have been reclassified to conform to the financial presentation adopted for the current year.</t>
  </si>
  <si>
    <t>Recent Accounting Pronouncements</t>
  </si>
  <si>
    <t>RECENT ACCOUNTING PRONOUNCEMENTS In May 2014, the FASB issued ASC Topic 606, Revenue from Contracts with Customers ("ASC 606"), which supersedes the revenue recognition requirements in ASC Topic 605 Revenue Recognition, including most industry-specific revenue recognition guidance throughout the Industry Topics of the Codification. This guidance requires that an entity recognize revenue to depict the transfer of promised goods or services to customers in an amount that reflects the consideration to which the entity expects to be entitled in exchange for those goods or services, and expands the related disclosure requirements. In July 2015, the FASB deferred the effective date for public companies to years, and interim periods within those years, beginning after December 15, 2017, with early application permitted only as of years, and interim periods within those years, beginning after December 15, 2016. This guidance will be effective for the Company beginning in its first quarter of fiscal 2018. The Company is currently evaluating the timing of adoption and impact that this new guidance may have on its consolidated financial statements. In June 2014, the FASB amended ASC Topic 718, Compensation - Stock Compensation ("ASC 718") for share-based payments in which the terms of the award provide that a performance target can be achieved after the requisite service period. The amendments require that a performance target that affects vesting and that could be achieved after the requisite service period be treated as a performance condition. This guidance is effective for public companies for years, and interim periods within those years, beginning on or after December 15, 2015, and early application is permitted. This guidance will be effective for the Company beginning in its first quarter of fiscal 2016. The Company is currently evaluating the impact that this new guidance may have on its consolidated financial statements. In April 2015, the FASB amended ASC Subtopic 350-40, Intangibles - Goodwill and Other - Internal-Use Software ("ASC 350-40") to provide guidance to customers about whether a cloud computing arrangement includes a software license. This guidance requires tha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public companies for years, and interim periods within those years, beginning on or after December 15, 2015, and early application is permitted. This guidance will be effective for the Company beginning in its first quarter of fiscal 2016. The Company is currently evaluating the impact that this new guidance may have on its consolidated financial statements. In July 2015, the FASB amended ASC Topic 330, Inventory ("ASC 330") to simplify the measurement of inventory. The amendments require that an entity measure inventory at the lower of cost and net realizable value instead of the lower of cost and market. This guidance is effective for public companies for years, and interim periods within those years, beginning on or after December 15, 2016, with earlier application permitted as of the beginning of an interim or annual reporting period. This guidance will be effective for the Company beginning in its first quarter of fiscal 2017. The Company is currently evaluating the impact that this new guidance may have on its consolidated financial statements.</t>
  </si>
  <si>
    <t>Stock-Based Compensation</t>
  </si>
  <si>
    <t>Disclosure of Compensation Related Costs, Share-based Payments [Abstract]</t>
  </si>
  <si>
    <t>STOCK-BASED COMPENSATION Stock-based compensation plans The Company's eligible employees participate in various stock-based compensation plans, which are provided by the Company directly. Stock-based compensation expense charged to income for the plans was $6,639 and $5,382 for the thirty-nine weeks ended November 1, 2015 and November 2, 2014 , respectively. Total unrecognized compensation cost for all stock-based compensation plans was $33,247 at November 1, 2015 , which is expected to be recognized over a weighted-average period of 2.5 years. Company stock options, performance-based restricted stock units, restricted shares and restricted stock units A summary of the Company's stock option, performance-based restricted stock unit, restricted share and restricted stock unit activity as of November 1, 2015 and changes during the thirty-nine week period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Balance at February 1, 2015 879 $ 39.25 452 $ 59.27 62 $ 42.86 186 $ 45.75 Granted 388 57.74 152 63.86 19 66.07 230 62.16 Exercised/vested 228 19.43 55 67.26 30 39.08 37 44.98 Forfeited 140 55.55 134 63.35 4 38.25 39 50.95 Balance at November 1, 2015 899 $ 49.74 415 $ 58.57 47 $ 54.97 340 $ 56.33 Exercisable at November 1, 2015 253 $ 37.85 The fair value of each stock option granted is estimated on date of grant using the Black-Scholes model. The assumptions used to calculate the fair value of options granted are evaluated and revised, as necessary, to reflect market conditions and the Company's historical experience. The expected term of the options is based upon historical experience of similar awards, giving consideration for expectations of future employe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following assumptions were used in calculating the fair value of stock options granted in fiscal 2015 : Stock Options Granted During Fiscal 2015 Expected term 4.0 years Expected volatility 42.73 % Risk-free interest rate 0.98 % Dividend yield — % The Company's performance-based restricted stock units are awarded to eligible employees and entitle the grantee to receive a maximum of two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award date. Expense for performance-based restricted stock units is recognized when it is probable that the performance goal will be achieved. The fair value of the restricted shares and restricted stock units is based on the closing price of the Company's common stock on the award date. Employee stock purchase plan The Company's board of directors and stockholders approved the Company's Employee Share Purchase Plan ("ESPP") in September 2007. Contributions are made by eligible employees, subject to certain limits as defined in the ESPP, and the Company matches one-third of the contribution. The maximum number of shares available under the ESPP is 6,000 shares. During the thirteen weeks ended November 1, 2015 , there were 29 shares purchased under the ESPP in the open market.</t>
  </si>
  <si>
    <t>Earnings Per Share</t>
  </si>
  <si>
    <t>Earnings Per Share [Abstract]</t>
  </si>
  <si>
    <t>EARNINGS PER SHARE The details of the computation of basic and diluted earnings per share are as follows: Thirteen Weeks Ended Thirteen Weeks Ended Thirty-Nine Weeks Ended Thirty-Nine Weeks Ended Net income $ 53,153 $ 60,451 $ 148,631 $ 128,180 Basic weighted-average number of shares outstanding 140,282 143,180 141,198 144,581 Assumed conversion of dilutive stock options and awards 175 261 272 368 Diluted weighted-average number of shares outstanding 140,457 143,441 141,470 144,949 Basic earnings per share $ 0.38 $ 0.42 $ 1.05 $ 0.89 Diluted earnings per share $ 0.38 $ 0.42 $ 1.05 $ 0.88 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the thirty-nine weeks ended November 1, 2015 and November 2, 2014 , 77 and 369 stock options and awards, respectively, were anti-dilutive to earnings per share and therefore have been excluded from the computation of diluted earnings per share. On June 11, 2014, the Company's board of directors approved a program to repurchase shares of the Company's common stock up to an aggregate value of $450,000 . The common stock is to be repurchased in the open market at prevailing market prices, with the timing and actual number of shares to be repurchased depending upon market conditions and other factors. The repurchases may be made up until June 2016. During the thirty-nine weeks ended November 1, 2015 and November 2, 2014 , 2,855 and 3,261 shares, respectively, were repurchased under the program at a total cost of $169,974 and $130,266 , respectively. Subsequent to November 1, 2015 , and up to December 3, 2015 , 832 shares were repurchased at a total cost of $40,817 .</t>
  </si>
  <si>
    <t>Supplementary Financial Information</t>
  </si>
  <si>
    <t>Organization, Consolidation and Presentation of Financial Statements [Abstract]</t>
  </si>
  <si>
    <t>SUPPLEMENTARY FINANCIAL INFORMATION A summary of certain balance sheet accounts is as follows: November 1, February 1, Inventories: Finished goods $ 364,079 $ 214,113 Provision to reduce inventory to market value (6,326 ) (5,997 ) $ 357,753 $ 208,116 Property and equipment: Land $ 59,086 $ 60,548 Buildings 32,226 29,099 Leasehold improvements 219,620 176,677 Furniture and fixtures 67,769 55,320 Computer hardware 43,774 35,457 Computer software 109,634 84,854 Equipment and vehicles 12,058 11,908 Accumulated depreciation (197,462 ) (157,855 ) $ 346,705 $ 296,008 Goodwill and intangible assets: Goodwill $ 25,496 $ 25,496 Changes in foreign currency exchange rates (1,252 ) (1,083 ) 24,244 24,413 Intangibles—reacquired franchise rights 10,150 10,150 Accumulated amortization (8,879 ) (8,264 ) Changes in foreign currency exchange rates (108 ) (136 ) 1,163 1,750 $ 25,407 $ 26,163 Other accrued liabilities: Sales tax collected $ 9,833 $ 8,579 Accrued rent 5,425 5,567 Other 20,949 17,843 $ 36,207 $ 31,989 Other non-current liabilities: Deferred lease liability $ 25,149 $ 20,837 Tenant inducements 24,599 22,294 $ 49,748 $ 43,131</t>
  </si>
  <si>
    <t>Legal Proceedings</t>
  </si>
  <si>
    <t>Commitments and Contingencies Disclosure [Abstract]</t>
  </si>
  <si>
    <t>LEGAL PROCEEDINGS In addition to the legal matters described below, the Company is, from time to time, involved in routine legal matters incidental to the conduct of its business, including legal matters such as initiation and defense of proceedings to protect intellectual property rights, personal injury claims, product liability claims, and similar matters. The Company believes the ultimate resolution of any such current proceeding will not have a material adverse effect on its continued financial position, results of operations or cash flows. On July 15, 2015, plaintiffs Hallandale Beach Police Officers and Firefighters' Personnel Retirement Fund and Laborers' District Council Industry Pension Fund filed in the Delaware Court of Chancery a derivative lawsuit on behalf of lululemon against certain current and former directors of lululemon, captioned Laborers' District Council Industry Pension Fund v. Bensoussan, et al., C.A. No. 11293-CB. This proceeding is discussed in the Company's Quarterly Report on Form 10-Q filed with the SEC on September 10, 2015. On August 18, 2015, the individual defendants (including Mr. Wilson) filed motions to dismiss the action pursuant to Court of Chancery Rules 23.1 and 12(b)(6) for failure to adequately plead that demand on the board was excused and for failure to state a claim upon which relief may be granted. Also on August 18, 2015, the Company filed a motion to dismiss the action pursuant to Court of Chancery Rule 23.1 for failure to adequately plead that demand on the board was excused. On October 9, 2015, current and former hourly employees of the Company filed a class action lawsuit in the Supreme Court of New York entitled Rebecca Gathmann-Landini et al v. lululemon USA inc. The lawsuit alleges that the Company violated various New York labor codes by failing to pay all earned wages, including overtime compensation. The plaintiffs are seeking an unspecified amount of damages. The Company intends to vigorously defend this matter.</t>
  </si>
  <si>
    <t>Income Taxes</t>
  </si>
  <si>
    <t>Income Tax Disclosure [Abstract]</t>
  </si>
  <si>
    <t>INCOME TAXES During the third quarter of fiscal 2015 , the Company recorded certain tax and related interest adjustments which resulted in a net income tax recovery of $7,713 and a related net interest expense of $3,606 . The components of the tax adjustments are as follows: Thirteen Weeks Ended Income tax expense, before tax adjustments $ 19,848 Advance Pricing Arrangement adjustments, net (5,095 ) Tax on foreign earnings expected to be repatriated 7,838 Tax adjustment on foreign tax credit calculations for fiscal 2014 (10,456 ) Total tax adjustments (7,713 ) Income tax expense $ 12,135 A summary reconciliation of the effective tax rate is as follows: Thirteen Weeks Ended Thirteen Weeks Ended Thirty-Nine Weeks Ended Thirty-Nine Weeks Ended Federal income tax at statutory rate 35.0 % 35.0 % 35.0 % 35.0 % Foreign tax rate differentials, U.S. state taxes, and other (6.2 ) (7.9 ) (5.5 ) (6.1 ) Effective tax rate, excluding tax and related interest adjustments 28.8 27.1 29.5 28.9 Advance Pricing Arrangement adjustments, net (6.4 ) — (2.0 ) — Tax on foreign earnings expected to be repatriated 11.4 — 3.8 — Tax adjustment on foreign tax credit calculations for fiscal 2014 (15.2 ) — (5.1 ) 13.9 Tax and related interest adjustments (10.2 ) — (3.3 ) 13.9 Effective tax rate 18.6 % 27.1 % 26.2 % 42.8 % The tax and related interest adjustments impacted diluted earnings per share as follows: Thirteen Weeks Ended Thirteen Weeks Ended Thirty-Nine Weeks Ended Thirty-Nine Weeks Ended Diluted earnings per share $ 0.38 $ 0.42 $ 1.05 $ 0.88 Tax and related interest adjustments (0.03 ) — (0.03 ) 0.22 Diluted earnings per share, excluding tax and related interest adjustments $ 0.35 $ 0.42 $ 1.02 $ 1.10 Advance Pricing Arrangement adjustments, net The Company evaluates its tax filing positions and for uncertain tax positions recognizes the largest amount of tax benefit that is considered more likely than not to be sustained upon examination by the relevant taxing authorities based on the technical merits of the position. This determination requires the use of significant judgment. Income tax expense is adjusted in the period in which the uncertain tax position is effectively settled, the statute of limitations expires, facts or circumstances change, tax laws change, or new information becomes available. The Company's uncertain tax positions include the Company's inter-company transfer pricing policies and the allocation of income between tax jurisdictions. During the third quarter of fiscal 2015 , the Company received new communications with respect to the bilateral Advance Pricing Arrangement ("APA") which the Company is in the process of finalizing with the Internal Revenue Service ("IRS") and the Canada Revenue Agency ("CRA"). This resulted in a reassessment of the expected probable outcome of the APA and the related estimates of the amount of tax payable in each jurisdiction, for fiscal 2011 through fiscal 2015. The Company has determined that it is considered more likely than not that the outcome of the APA will result in a decrease in taxable income in the United States and an increase in taxable income in Canada. This change in the expected outcome of the APA also has an impact on the foreign tax credits relating to the dividends paid in fiscal 2014. These changes resulted in a net income tax recovery of $5,095 during the third quarter of fiscal 2015 . The Company has also recognized a related net interest expense of $3,606 in other income (expense), net. The Company anticipates that the APA will be finalized within the next twelve months. The Company’s tax position will be updated as new information becomes available. Should the terms of the final APA differ to the Company’s assessment of the most likely outcome, it is possible that the Company may record income tax adjustments of up to approximately $10,000 . Tax on foreign earnings expected to be repatriated The undistributed earnings of the foreign subsidiaries as of November 1, 2015 was approximately $606,548 . As a result of the change in the expected outcome of the APA described above, it is now expected that a significant intercompany debt between one of the Company's U.S. subsidiaries and a Canadian subsidiary will arise upon the finalization of the APA, and that the ongoing net cash flow of the Company's U.S. operations will be lower than previously expected. As a result, the Company intends to distribute up to $156,000 to the U.S. parent entity to finance the payment of this intercompany debt. As these foreign earnings are no longer considered indefinitely reinvested, the Company has recorded an incremental tax expense and deferred tax liability as of November 1, 2015 of $7,838 to provide for U.S. income and applicable foreign withholding taxes on this expected distribution. The remaining undistributed earnings of the foreign subsidiaries are indefinitely reinvested, and as a result, no provision has been made for the U.S. income or foreign withholding taxes which would be payable upon distribution of these earnings. In reaching the conclusion that the undistributed earnings of foreign subsidiaries are indefinitely reinvested, the Company considers its international expansion plans, projected working capital needs, projected head office capital investments, forecasted cash flow requirements within the United States, and other factors the Company believes are relevant. Tax adjustment on foreign tax credit calculations for fiscal 2014 In fiscal 2014 , the Company recorded a tax expense of $33,746 representing the estimated U.S. income tax and foreign withholding tax payable on the repatriation of earnings in the form of dividends of $473,700 , which were distributed during fiscal 2014 by foreign subsidiaries to the U.S. parent entity to fund the share repurchase program. During the third quarter of fiscal 2015 , the Company finalized the amount of U.S. income tax payable on these distributions and recognized an adjustment on the foreign tax credits that had been initially calculated for the prior year distributions, which resulted in the recognition of an income tax recovery of $10,456 during the third quarter of fiscal 2015 .</t>
  </si>
  <si>
    <t>Segment Reporting</t>
  </si>
  <si>
    <t>Segment Reporting [Abstract]</t>
  </si>
  <si>
    <t>SEGMENT REPORTING The Company applies ASC Topic 280, Segment Reporting ("ASC 280"), in determining reportable segments for its financial statement disclosure. The Company reports segments based on the financial information it uses in managing its business. The Company's reportable segments are comprised of company-operated stores and direct to consumer. Direct to consumer represents sales from the Company's e-commerce websites. Outlet sales, showroom sales, sales to wholesale accounts, warehouse sales, and sales from temporary locations have been combined into other. Information for these segments is detailed in the table below: Thirteen Weeks Ended Thirteen Weeks Ended Thirty-Nine Weeks Ended Thirty-Nine Weeks Ended Net revenue: Company-operated stores $ 353,399 $ 310,014 $ 1,007,272 $ 892,156 Direct to consumer 89,330 77,203 255,205 206,658 Other 36,964 32,179 93,770 95,908 $ 479,693 $ 419,396 $ 1,356,247 $ 1,194,722 Income from operations before general corporate expense: Company-operated stores $ 70,729 $ 73,990 $ 207,393 $ 224,966 Direct to consumer 37,985 32,292 105,106 83,596 Other 1,569 3,279 4,370 9,507 110,283 109,561 316,869 318,069 General corporate expense 42,105 28,405 114,076 99,224 Income from operations 68,178 81,156 202,793 218,845 Other (expense) income, net (2,890 ) 1,814 (1,519 ) 5,347 Income before income tax expense $ 65,288 $ 82,970 $ 201,274 $ 224,192 Capital expenditures: Company-operated stores $ 30,909 $ 24,207 $ 72,541 $ 55,879 Direct to consumer 3,744 4,076 5,676 8,939 Corporate 8,290 8,988 29,844 24,555 $ 42,943 $ 37,271 $ 108,061 $ 89,373 Depreciation and amortization: Company-operated stores $ 13,126 $ 9,912 $ 36,139 $ 27,335 Direct to consumer 1,759 1,991 4,894 4,252 Corporate 4,822 3,710 11,465 10,122 $ 19,707 $ 15,613 $ 52,498 $ 41,709</t>
  </si>
  <si>
    <t>Nature of Operations and Basis of Presentation (Policies)</t>
  </si>
  <si>
    <t>Basis of presentation</t>
  </si>
  <si>
    <t>Basis of presentation The unaudited interim consolidated financial statements as of November 1, 2015 and for the thirteen and thirty-nine weeks ended November 1, 2015 and November 2, 2014 are presented in United State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February 1, 2015 is derived from the Company's audited consolidated financial statements and notes for the fiscal year ended February 1, 2015 , included in Item 8 in the Company's fiscal 2014 Annual Report on Form 10-K filed with the SEC on March 26, 2015 .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the Company's fiscal 2014 Annual Report on Form 10-K.</t>
  </si>
  <si>
    <t>New accounting pronouncements</t>
  </si>
  <si>
    <t>Stock-Based Compensation (Tables)</t>
  </si>
  <si>
    <t>Summary of Company's Stock Option, Performance Share Unit and Restricted Share Activity</t>
  </si>
  <si>
    <t xml:space="preserve">A summary of the Company's stock option, performance-based restricted stock unit, restricted share and restricted stock unit activity as of November 1, 2015 and changes during the thirty-nine week period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Balance at February 1, 2015 879 $ 39.25 452 $ 59.27 62 $ 42.86 186 $ 45.75 Granted 388 57.74 152 63.86 19 66.07 230 62.16 Exercised/vested 228 19.43 55 67.26 30 39.08 37 44.98 Forfeited 140 55.55 134 63.35 4 38.25 39 50.95 Balance at November 1, 2015 899 $ 49.74 415 $ 58.57 47 $ 54.97 340 $ 56.33 Exercisable at November 1, 2015 253 $ 37.85 </t>
  </si>
  <si>
    <t>Schedule of Share-based Payment Award, Stock Options, Valuation Assumptions</t>
  </si>
  <si>
    <t>The following assumptions were used in calculating the fair value of stock options granted in fiscal 2015 : Stock Options Granted During Fiscal 2015 Expected term 4.0 years Expected volatility 42.73 % Risk-free interest rate 0.98 % Dividend yield — %</t>
  </si>
  <si>
    <t>Earnings Per Share (Tables)</t>
  </si>
  <si>
    <t>Computation of Basic and Diluted Earning Per Share</t>
  </si>
  <si>
    <t>The details of the computation of basic and diluted earnings per share are as follows: Thirteen Weeks Ended Thirteen Weeks Ended Thirty-Nine Weeks Ended Thirty-Nine Weeks Ended Net income $ 53,153 $ 60,451 $ 148,631 $ 128,180 Basic weighted-average number of shares outstanding 140,282 143,180 141,198 144,581 Assumed conversion of dilutive stock options and awards 175 261 272 368 Diluted weighted-average number of shares outstanding 140,457 143,441 141,470 144,949 Basic earnings per share $ 0.38 $ 0.42 $ 1.05 $ 0.89 Diluted earnings per share $ 0.38 $ 0.42 $ 1.05 $ 0.88</t>
  </si>
  <si>
    <t>Supplementary Financial Information (Tables)</t>
  </si>
  <si>
    <t>Summary of Certain Balance Sheet Accounts</t>
  </si>
  <si>
    <t>A summary of certain balance sheet accounts is as follows: November 1, February 1, Inventories: Finished goods $ 364,079 $ 214,113 Provision to reduce inventory to market value (6,326 ) (5,997 ) $ 357,753 $ 208,116 Property and equipment: Land $ 59,086 $ 60,548 Buildings 32,226 29,099 Leasehold improvements 219,620 176,677 Furniture and fixtures 67,769 55,320 Computer hardware 43,774 35,457 Computer software 109,634 84,854 Equipment and vehicles 12,058 11,908 Accumulated depreciation (197,462 ) (157,855 ) $ 346,705 $ 296,008 Goodwill and intangible assets: Goodwill $ 25,496 $ 25,496 Changes in foreign currency exchange rates (1,252 ) (1,083 ) 24,244 24,413 Intangibles—reacquired franchise rights 10,150 10,150 Accumulated amortization (8,879 ) (8,264 ) Changes in foreign currency exchange rates (108 ) (136 ) 1,163 1,750 $ 25,407 $ 26,163 Other accrued liabilities: Sales tax collected $ 9,833 $ 8,579 Accrued rent 5,425 5,567 Other 20,949 17,843 $ 36,207 $ 31,989 Other non-current liabilities: Deferred lease liability $ 25,149 $ 20,837 Tenant inducements 24,599 22,294 $ 49,748 $ 43,131</t>
  </si>
  <si>
    <t>Income Taxes (Tables)</t>
  </si>
  <si>
    <t>Schedule of Components of Income Tax Expense (Benefit)</t>
  </si>
  <si>
    <t>The components of the tax adjustments are as follows: Thirteen Weeks Ended Income tax expense, before tax adjustments $ 19,848 Advance Pricing Arrangement adjustments, net (5,095 ) Tax on foreign earnings expected to be repatriated 7,838 Tax adjustment on foreign tax credit calculations for fiscal 2014 (10,456 ) Total tax adjustments (7,713 ) Income tax expense $ 12,135</t>
  </si>
  <si>
    <t>Schedule of Effective Income Tax Rate Reconciliation</t>
  </si>
  <si>
    <t>The components of the tax adjustments are as follows: Thirteen Weeks Ended Income tax expense, before tax adjustments $ 19,848 Advance Pricing Arrangement adjustments, net (5,095 ) Tax on foreign earnings expected to be repatriated 7,838 Tax adjustment on foreign tax credit calculations for fiscal 2014 (10,456 ) Total tax adjustments (7,713 ) Income tax expense $ 12,135 A summary reconciliation of the effective tax rate is as follows: Thirteen Weeks Ended Thirteen Weeks Ended Thirty-Nine Weeks Ended Thirty-Nine Weeks Ended Federal income tax at statutory rate 35.0 % 35.0 % 35.0 % 35.0 % Foreign tax rate differentials, U.S. state taxes, and other (6.2 ) (7.9 ) (5.5 ) (6.1 ) Effective tax rate, excluding tax and related interest adjustments 28.8 27.1 29.5 28.9 Advance Pricing Arrangement adjustments, net (6.4 ) — (2.0 ) — Tax on foreign earnings expected to be repatriated 11.4 — 3.8 — Tax adjustment on foreign tax credit calculations for fiscal 2014 (15.2 ) — (5.1 ) 13.9 Tax and related interest adjustments (10.2 ) — (3.3 ) 13.9 Effective tax rate 18.6 % 27.1 % 26.2 % 42.8 %</t>
  </si>
  <si>
    <t>Schedule Of Impact Of Tax And Related Interest Adjustments On Diluted Earnings Per Share</t>
  </si>
  <si>
    <t>The tax and related interest adjustments impacted diluted earnings per share as follows: Thirteen Weeks Ended Thirteen Weeks Ended Thirty-Nine Weeks Ended Thirty-Nine Weeks Ended Diluted earnings per share $ 0.38 $ 0.42 $ 1.05 $ 0.88 Tax and related interest adjustments (0.03 ) — (0.03 ) 0.22 Diluted earnings per share, excluding tax and related interest adjustments $ 0.35 $ 0.42 $ 1.02 $ 1.10</t>
  </si>
  <si>
    <t>Segment Reporting (Tables)</t>
  </si>
  <si>
    <t>Information for these segments is detailed in the table below: Thirteen Weeks Ended Thirteen Weeks Ended Thirty-Nine Weeks Ended Thirty-Nine Weeks Ended Net revenue: Company-operated stores $ 353,399 $ 310,014 $ 1,007,272 $ 892,156 Direct to consumer 89,330 77,203 255,205 206,658 Other 36,964 32,179 93,770 95,908 $ 479,693 $ 419,396 $ 1,356,247 $ 1,194,722 Income from operations before general corporate expense: Company-operated stores $ 70,729 $ 73,990 $ 207,393 $ 224,966 Direct to consumer 37,985 32,292 105,106 83,596 Other 1,569 3,279 4,370 9,507 110,283 109,561 316,869 318,069 General corporate expense 42,105 28,405 114,076 99,224 Income from operations 68,178 81,156 202,793 218,845 Other (expense) income, net (2,890 ) 1,814 (1,519 ) 5,347 Income before income tax expense $ 65,288 $ 82,970 $ 201,274 $ 224,192 Capital expenditures: Company-operated stores $ 30,909 $ 24,207 $ 72,541 $ 55,879 Direct to consumer 3,744 4,076 5,676 8,939 Corporate 8,290 8,988 29,844 24,555 $ 42,943 $ 37,271 $ 108,061 $ 89,373 Depreciation and amortization: Company-operated stores $ 13,126 $ 9,912 $ 36,139 $ 27,335 Direct to consumer 1,759 1,991 4,894 4,252 Corporate 4,822 3,710 11,465 10,122 $ 19,707 $ 15,613 $ 52,498 $ 41,709</t>
  </si>
  <si>
    <t>Nature of Operations and Basis of Presentation - Additional Information (Detail) - store</t>
  </si>
  <si>
    <t>Number of stores</t>
  </si>
  <si>
    <t>Stock-Based Compensation - Additional Information (Detail) $ in Thousands</t>
  </si>
  <si>
    <t>Nov. 01, 2015USD ($)shares</t>
  </si>
  <si>
    <t>Nov. 02, 2014USD ($)</t>
  </si>
  <si>
    <t>Share-based Compensation Arrangement by Share-based Payment Award [Line Items]</t>
  </si>
  <si>
    <t>Stock-based compensation expense | $</t>
  </si>
  <si>
    <t>Total unrecognized compensation cost | $</t>
  </si>
  <si>
    <t>Expected weighted-average period of compensation cost</t>
  </si>
  <si>
    <t>2 years 6 months</t>
  </si>
  <si>
    <t>Common stock per performance share unit</t>
  </si>
  <si>
    <t>ESPP [Member]</t>
  </si>
  <si>
    <t>Company match contribution</t>
  </si>
  <si>
    <t>33.33%</t>
  </si>
  <si>
    <t>Maximum shares available under ESPP | shares</t>
  </si>
  <si>
    <t>Shares purchased under ESPP | shares</t>
  </si>
  <si>
    <t>Stock-Based Compensation - Summary of Company's Stock Option, Performance Share Unit and Restricted Share Activity (Detail) shares in Thousands</t>
  </si>
  <si>
    <t>Nov. 01, 2015$ / sharesshares</t>
  </si>
  <si>
    <t>Stock Options [Member]</t>
  </si>
  <si>
    <t>Number</t>
  </si>
  <si>
    <t>Number of Stock Options, Beginning Balance | shares</t>
  </si>
  <si>
    <t>Number of Stock Options, Granted | shares</t>
  </si>
  <si>
    <t>Number of Stock Options, Exercised/vested | shares</t>
  </si>
  <si>
    <t>Number of Stock Options, Forfeited | shares</t>
  </si>
  <si>
    <t>Number of Stock Options, Ending Balance | shares</t>
  </si>
  <si>
    <t>Number of Stock Options, Exercisable | shares</t>
  </si>
  <si>
    <t>Weighted-Average Exercise Price</t>
  </si>
  <si>
    <t>Weighted-Average Exercise Price, Options, Beginning Balance (in dollars per share) | $ / shares</t>
  </si>
  <si>
    <t>Weighted-Average Exercise Price, Options, Granted (in dollars per share) | $ / shares</t>
  </si>
  <si>
    <t>Weighted-Average Exercise Price, Options, Exercised/vested (in dollars per share) | $ / shares</t>
  </si>
  <si>
    <t>Weighted-Average Exercise Price, Options, Forfeited (in dollars per share) | $ / shares</t>
  </si>
  <si>
    <t>Weighted-Average Exercise Price, Options, Ending Balance (in dollars per share) | $ / shares</t>
  </si>
  <si>
    <t>Weighted-Average Exercise Price, Options, Exercisable (in dollars per share) | $ / shares</t>
  </si>
  <si>
    <t>Performance-Based Restricted Stock Units [Member]</t>
  </si>
  <si>
    <t>Number of Performance-Based Restricted Stock Units and Restricted Shares</t>
  </si>
  <si>
    <t>Number of Units/Shares, Beginning Balance | shares</t>
  </si>
  <si>
    <t>Number of Units/Shares, Granted | shares</t>
  </si>
  <si>
    <t>Number of Units/Shares, Exercised/vested | shares</t>
  </si>
  <si>
    <t>Number of Units/Shares, Forfeited | shares</t>
  </si>
  <si>
    <t>Number of Units/Shares, Ending Balance | shares</t>
  </si>
  <si>
    <t>Weighted-Average Grant Date Fair Value</t>
  </si>
  <si>
    <t>Weighted-Average Grant Date Fair Value, Beginning Balance (in dollars per share) | $ / shares</t>
  </si>
  <si>
    <t>Weighted-Average Grant Date Fair Value, Granted (in dollars per share) | $ / shares</t>
  </si>
  <si>
    <t>Weighted-Average Grant Date Fair Value, Exercised/vested (in dollars per share) | $ / shares</t>
  </si>
  <si>
    <t>Weighted-Average Grant Date Fair Value, Forfeited (in dollars per share) | $ / shares</t>
  </si>
  <si>
    <t>Weighted-Average Grant Date Fair Value, Ending Balance (in dollars per share) | $ / shares</t>
  </si>
  <si>
    <t>Restricted Shares [Member]</t>
  </si>
  <si>
    <t>Restricted Stock Units [Member]</t>
  </si>
  <si>
    <t>Stock-Based Compensation - Fair Value Assumptions (Details)</t>
  </si>
  <si>
    <t>Expected term</t>
  </si>
  <si>
    <t>4 years</t>
  </si>
  <si>
    <t>Expected volatility</t>
  </si>
  <si>
    <t>42.73%</t>
  </si>
  <si>
    <t>Risk-free interest rate</t>
  </si>
  <si>
    <t>0.98%</t>
  </si>
  <si>
    <t>Dividend yield</t>
  </si>
  <si>
    <t>0.00%</t>
  </si>
  <si>
    <t>Earnings Per Share - Computation of Basic and Diluted Earning Per Share (Detail) - USD ($) $ / shares in Units, shares in Thousands, $ in Thousands</t>
  </si>
  <si>
    <t>Basic weighted-average number of shares outstanding (in shares)</t>
  </si>
  <si>
    <t>Assumed conversion of dilutive stock options and awards (in shares)</t>
  </si>
  <si>
    <t>Diluted weighted-average number of shares outstanding (in shares)</t>
  </si>
  <si>
    <t>Earnings Per Share, Diluted, Excluding Tax And Related Interest Adjustments</t>
  </si>
  <si>
    <t>Earnings Per Share - Additional Information (Detail) - USD ($) shares in Thousands</t>
  </si>
  <si>
    <t>1 Months Ended</t>
  </si>
  <si>
    <t>Jun. 11, 2014</t>
  </si>
  <si>
    <t>Anti-dilutive stock options (in shares)</t>
  </si>
  <si>
    <t>Aggregate amount authorized for stock repurchase</t>
  </si>
  <si>
    <t>Equity, Class of Treasury Stock [Line Items]</t>
  </si>
  <si>
    <t>Repurchase of common stock (in shares)</t>
  </si>
  <si>
    <t>Subsequent Event [Member]</t>
  </si>
  <si>
    <t>Supplementary Financial Information - Summary of Certain Balance Sheet Accounts (Detail) - USD ($) $ in Thousands</t>
  </si>
  <si>
    <t>Inventories:</t>
  </si>
  <si>
    <t>Finished goods</t>
  </si>
  <si>
    <t>Provision to reduce inventory to market value</t>
  </si>
  <si>
    <t>Total inventories</t>
  </si>
  <si>
    <t>Property and equipment:</t>
  </si>
  <si>
    <t>Land</t>
  </si>
  <si>
    <t>Buildings</t>
  </si>
  <si>
    <t>Leasehold improvements</t>
  </si>
  <si>
    <t>Furniture and fixtures</t>
  </si>
  <si>
    <t>Computer hardware</t>
  </si>
  <si>
    <t>Computer software</t>
  </si>
  <si>
    <t>Equipment and vehicles</t>
  </si>
  <si>
    <t>Accumulated depreciation</t>
  </si>
  <si>
    <t>Total property and equipment</t>
  </si>
  <si>
    <t>Goodwill and intangible assets:</t>
  </si>
  <si>
    <t>Goodwill</t>
  </si>
  <si>
    <t>Changes in foreign currency exchange rates</t>
  </si>
  <si>
    <t>Goodwill, net</t>
  </si>
  <si>
    <t>Intangibles—reacquired franchise rights</t>
  </si>
  <si>
    <t>Accumulated amortization</t>
  </si>
  <si>
    <t>Total intangible assets</t>
  </si>
  <si>
    <t>Other accrued liabilities:</t>
  </si>
  <si>
    <t>Sales tax collected</t>
  </si>
  <si>
    <t>Accrued rent</t>
  </si>
  <si>
    <t>Other</t>
  </si>
  <si>
    <t>Total accrued liabilities</t>
  </si>
  <si>
    <t>Other non-current liabilities:</t>
  </si>
  <si>
    <t>Deferred lease liability</t>
  </si>
  <si>
    <t>Tenant inducements</t>
  </si>
  <si>
    <t>Income Taxes Income Taxes - Additional Information (Details) - USD ($)</t>
  </si>
  <si>
    <t>12 Months Ended</t>
  </si>
  <si>
    <t>Net income tax recovery</t>
  </si>
  <si>
    <t>Net interest expense</t>
  </si>
  <si>
    <t>Net income tax recovery related to APA</t>
  </si>
  <si>
    <t>Potential income tax adjustment if terms of the final APA differ from the Company's assessment</t>
  </si>
  <si>
    <t>Undistributed earnings of the foreign subsidiaries</t>
  </si>
  <si>
    <t>Maximum amount Company intends to distribute to the U.S. parent entity</t>
  </si>
  <si>
    <t>Incremental tax expense and deferred tax liability</t>
  </si>
  <si>
    <t>Tax expense for repatriated earnings</t>
  </si>
  <si>
    <t>Repatriated earnings</t>
  </si>
  <si>
    <t>Recognition of income tax recovery</t>
  </si>
  <si>
    <t>Income Taxes Income Taxes - Components of Tax Adjustments (Details) - USD ($) $ in Thousands</t>
  </si>
  <si>
    <t>Income tax expense, before tax adjustments</t>
  </si>
  <si>
    <t>Advance Pricing Arrangement adjustments, net</t>
  </si>
  <si>
    <t>Tax on foreign earnings expected to be repatriated</t>
  </si>
  <si>
    <t>Tax adjustment on foreign tax credit calculations for fiscal 2014</t>
  </si>
  <si>
    <t>Total tax adjustments</t>
  </si>
  <si>
    <t>Income Taxes - Effective Tax Rate Reconciliation (Details)</t>
  </si>
  <si>
    <t>Federal income tax at statutory rate</t>
  </si>
  <si>
    <t>35.00%</t>
  </si>
  <si>
    <t>Foreign tax rate differentials, U.S. state taxes, and other</t>
  </si>
  <si>
    <t>(6.20%)</t>
  </si>
  <si>
    <t>(7.90%)</t>
  </si>
  <si>
    <t>(5.50%)</t>
  </si>
  <si>
    <t>(6.10%)</t>
  </si>
  <si>
    <t>Effective tax rate, excluding tax and related interest adjustments</t>
  </si>
  <si>
    <t>28.80%</t>
  </si>
  <si>
    <t>27.10%</t>
  </si>
  <si>
    <t>29.50%</t>
  </si>
  <si>
    <t>28.90%</t>
  </si>
  <si>
    <t>(6.40%)</t>
  </si>
  <si>
    <t>(2.00%)</t>
  </si>
  <si>
    <t>11.40%</t>
  </si>
  <si>
    <t>3.80%</t>
  </si>
  <si>
    <t>(15.20%)</t>
  </si>
  <si>
    <t>(5.10%)</t>
  </si>
  <si>
    <t>13.90%</t>
  </si>
  <si>
    <t>Tax and related interest adjustments</t>
  </si>
  <si>
    <t>(10.20%)</t>
  </si>
  <si>
    <t>(3.30%)</t>
  </si>
  <si>
    <t>Effective tax rate</t>
  </si>
  <si>
    <t>18.60%</t>
  </si>
  <si>
    <t>26.20%</t>
  </si>
  <si>
    <t>42.80%</t>
  </si>
  <si>
    <t>Income Taxes Income Taxes - Impact of Tax and Related Interest Adjustments on Diluted EPS (Details) - $ / shares</t>
  </si>
  <si>
    <t>Tax and related interest adjustments (in dollars per share)</t>
  </si>
  <si>
    <t>Diluted earnings per share, excluding tax and related interest adjustments (in dollars per share)</t>
  </si>
  <si>
    <t>Segment Reporting - Detailed Segments Information (Detail) - USD ($) $ in Thousands</t>
  </si>
  <si>
    <t>Net revenue:</t>
  </si>
  <si>
    <t>Income from operations before general corporate expense:</t>
  </si>
  <si>
    <t>Income from operations before general corporate expense</t>
  </si>
  <si>
    <t>General corporate expense</t>
  </si>
  <si>
    <t>Capital expenditures:</t>
  </si>
  <si>
    <t>Capital expenditures</t>
  </si>
  <si>
    <t>Depreciation and amortization:</t>
  </si>
  <si>
    <t>Operating Segments [Member] | Company-Operated Stores [Member]</t>
  </si>
  <si>
    <t>Operating Segments [Member] | Direct To Consumer [Member]</t>
  </si>
  <si>
    <t>Operating Segments [Member] | Other [Member]</t>
  </si>
  <si>
    <t>Operating Segments [Member] | Corporat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0_);_(&quot;$ &quot;(#,##0.0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5</v>
      </c>
    </row>
    <row spans="1:3" r="8">
      <c t="s" r="A8" s="4">
        <v>12</v>
      </c>
      <c t="s" r="B8" s="5">
        <v>13</v>
      </c>
    </row>
    <row spans="1:3" r="9">
      <c t="s" r="A9" s="4">
        <v>14</v>
      </c>
      <c t="s" r="B9" s="4">
        <v>15</v>
      </c>
    </row>
    <row spans="1:3" r="10">
      <c t="s" r="A10" s="4">
        <v>16</v>
      </c>
      <c t="s" r="B10" s="4">
        <v>17</v>
      </c>
    </row>
    <row spans="1:3" r="11">
      <c t="s" r="A11" s="4">
        <v>18</v>
      </c>
      <c t="n" r="B11" s="6">
        <v>1397187</v>
      </c>
    </row>
    <row spans="1:3" r="12">
      <c t="s" r="A12" s="4">
        <v>19</v>
      </c>
      <c t="s" r="B12" s="4">
        <v>20</v>
      </c>
    </row>
    <row spans="1:3" r="13">
      <c t="s" r="A13" s="4">
        <v>21</v>
      </c>
      <c t="s" r="B13" s="4">
        <v>22</v>
      </c>
    </row>
    <row spans="1:3" r="14">
      <c t="s" r="A14" s="4">
        <v>23</v>
      </c>
      <c t="n" r="C14" s="6">
        <v>128749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163</v>
      </c>
      <c t="s" r="B1" s="2">
        <v>1</v>
      </c>
    </row>
    <row spans="1:2" r="2">
      <c t="s" r="B2" s="2">
        <v>2</v>
      </c>
    </row>
    <row spans="1:2" r="3">
      <c t="s" r="A3" s="3">
        <v>141</v>
      </c>
    </row>
    <row spans="1:2" r="4">
      <c t="s" r="A4" s="4">
        <v>164</v>
      </c>
      <c t="s" r="B4" s="4">
        <v>165</v>
      </c>
    </row>
    <row spans="1:2" r="5">
      <c t="s" r="A5" s="4">
        <v>166</v>
      </c>
      <c t="s" r="B5"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46</v>
      </c>
    </row>
    <row spans="1:2" r="4">
      <c t="s" r="A4" s="4">
        <v>168</v>
      </c>
      <c t="s" r="B4" s="4">
        <v>169</v>
      </c>
    </row>
    <row spans="1:2" r="5">
      <c t="s" r="A5" s="4">
        <v>170</v>
      </c>
      <c t="s" r="B5"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2</v>
      </c>
      <c t="s" r="B1" s="2">
        <v>1</v>
      </c>
    </row>
    <row spans="1:2" r="2">
      <c t="s" r="B2" s="2">
        <v>2</v>
      </c>
    </row>
    <row spans="1:2" r="3">
      <c t="s" r="A3" s="3">
        <v>149</v>
      </c>
    </row>
    <row spans="1:2" r="4">
      <c t="s" r="A4" s="4">
        <v>173</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52</v>
      </c>
    </row>
    <row spans="1:2" r="4">
      <c t="s" r="A4" s="4">
        <v>176</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58</v>
      </c>
    </row>
    <row spans="1:2" r="4">
      <c t="s" r="A4" s="4">
        <v>179</v>
      </c>
      <c t="s" r="B4" s="4">
        <v>180</v>
      </c>
    </row>
    <row spans="1:2" r="5">
      <c t="s" r="A5" s="4">
        <v>181</v>
      </c>
      <c t="s" r="B5" s="4">
        <v>182</v>
      </c>
    </row>
    <row spans="1:2" r="6">
      <c t="s" r="A6" s="4">
        <v>183</v>
      </c>
      <c t="s" r="B6"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03446</v>
      </c>
      <c t="n" r="C3" s="7">
        <v>664479</v>
      </c>
    </row>
    <row spans="1:3" r="4">
      <c t="s" r="A4" s="4">
        <v>28</v>
      </c>
      <c t="n" r="B4" s="6">
        <v>12463</v>
      </c>
      <c t="n" r="C4" s="6">
        <v>13746</v>
      </c>
    </row>
    <row spans="1:3" r="5">
      <c t="s" r="A5" s="4">
        <v>29</v>
      </c>
      <c t="n" r="B5" s="6">
        <v>357753</v>
      </c>
      <c t="n" r="C5" s="6">
        <v>208116</v>
      </c>
    </row>
    <row spans="1:3" r="6">
      <c t="s" r="A6" s="4">
        <v>30</v>
      </c>
      <c t="n" r="B6" s="6">
        <v>124776</v>
      </c>
      <c t="n" r="C6" s="6">
        <v>40547</v>
      </c>
    </row>
    <row spans="1:3" r="7">
      <c t="s" r="A7" s="4">
        <v>31</v>
      </c>
      <c t="n" r="B7" s="6">
        <v>30066</v>
      </c>
      <c t="n" r="C7" s="6">
        <v>24124</v>
      </c>
    </row>
    <row spans="1:3" r="8">
      <c t="s" r="A8" s="4">
        <v>32</v>
      </c>
      <c t="n" r="B8" s="6">
        <v>928504</v>
      </c>
      <c t="n" r="C8" s="6">
        <v>951012</v>
      </c>
    </row>
    <row spans="1:3" r="9">
      <c t="s" r="A9" s="4">
        <v>33</v>
      </c>
      <c t="n" r="B9" s="6">
        <v>346705</v>
      </c>
      <c t="n" r="C9" s="6">
        <v>296008</v>
      </c>
    </row>
    <row spans="1:3" r="10">
      <c t="s" r="A10" s="4">
        <v>34</v>
      </c>
      <c t="n" r="B10" s="6">
        <v>25407</v>
      </c>
      <c t="n" r="C10" s="6">
        <v>26163</v>
      </c>
    </row>
    <row spans="1:3" r="11">
      <c t="s" r="A11" s="4">
        <v>35</v>
      </c>
      <c t="n" r="B11" s="6">
        <v>10759</v>
      </c>
      <c t="n" r="C11" s="6">
        <v>16018</v>
      </c>
    </row>
    <row spans="1:3" r="12">
      <c t="s" r="A12" s="4">
        <v>36</v>
      </c>
      <c t="n" r="B12" s="6">
        <v>10184</v>
      </c>
      <c t="n" r="C12" s="6">
        <v>7012</v>
      </c>
    </row>
    <row spans="1:3" r="13">
      <c t="s" r="A13" s="4">
        <v>37</v>
      </c>
      <c t="n" r="B13" s="6">
        <v>1321559</v>
      </c>
      <c t="n" r="C13" s="6">
        <v>1296213</v>
      </c>
    </row>
    <row spans="1:3" r="14">
      <c t="s" r="A14" s="3">
        <v>38</v>
      </c>
    </row>
    <row spans="1:3" r="15">
      <c t="s" r="A15" s="4">
        <v>39</v>
      </c>
      <c t="n" r="B15" s="6">
        <v>5845</v>
      </c>
      <c t="n" r="C15" s="6">
        <v>9339</v>
      </c>
    </row>
    <row spans="1:3" r="16">
      <c t="s" r="A16" s="4">
        <v>40</v>
      </c>
      <c t="n" r="B16" s="6">
        <v>40250</v>
      </c>
      <c t="n" r="C16" s="6">
        <v>22296</v>
      </c>
    </row>
    <row spans="1:3" r="17">
      <c t="s" r="A17" s="4">
        <v>41</v>
      </c>
      <c t="n" r="B17" s="6">
        <v>44074</v>
      </c>
      <c t="n" r="C17" s="6">
        <v>29932</v>
      </c>
    </row>
    <row spans="1:3" r="18">
      <c t="s" r="A18" s="4">
        <v>42</v>
      </c>
      <c t="n" r="B18" s="6">
        <v>46829</v>
      </c>
      <c t="n" r="C18" s="6">
        <v>20073</v>
      </c>
    </row>
    <row spans="1:3" r="19">
      <c t="s" r="A19" s="4">
        <v>43</v>
      </c>
      <c t="n" r="B19" s="6">
        <v>35123</v>
      </c>
      <c t="n" r="C19" s="6">
        <v>46252</v>
      </c>
    </row>
    <row spans="1:3" r="20">
      <c t="s" r="A20" s="4">
        <v>44</v>
      </c>
      <c t="n" r="B20" s="6">
        <v>36207</v>
      </c>
      <c t="n" r="C20" s="6">
        <v>31989</v>
      </c>
    </row>
    <row spans="1:3" r="21">
      <c t="s" r="A21" s="4">
        <v>45</v>
      </c>
      <c t="n" r="B21" s="6">
        <v>208328</v>
      </c>
      <c t="n" r="C21" s="6">
        <v>159881</v>
      </c>
    </row>
    <row spans="1:3" r="22">
      <c t="s" r="A22" s="4">
        <v>46</v>
      </c>
      <c t="n" r="B22" s="6">
        <v>3524</v>
      </c>
      <c t="n" r="C22" s="6">
        <v>3633</v>
      </c>
    </row>
    <row spans="1:3" r="23">
      <c t="s" r="A23" s="4">
        <v>47</v>
      </c>
      <c t="n" r="B23" s="6">
        <v>49748</v>
      </c>
      <c t="n" r="C23" s="6">
        <v>43131</v>
      </c>
    </row>
    <row spans="1:3" r="24">
      <c t="s" r="A24" s="4">
        <v>48</v>
      </c>
      <c t="n" r="B24" s="6">
        <v>261600</v>
      </c>
      <c t="n" r="C24" s="6">
        <v>206645</v>
      </c>
    </row>
    <row spans="1:3" r="25">
      <c t="s" r="A25" s="3">
        <v>49</v>
      </c>
    </row>
    <row spans="1:3" r="26">
      <c t="s" r="A26" s="4">
        <v>50</v>
      </c>
      <c t="n" r="B26" s="6">
        <v>0</v>
      </c>
      <c t="n" r="C26" s="6">
        <v>0</v>
      </c>
    </row>
    <row spans="1:3" r="27">
      <c t="s" r="A27" s="4">
        <v>51</v>
      </c>
      <c t="n" r="B27" s="6">
        <v>0</v>
      </c>
      <c t="n" r="C27" s="6">
        <v>0</v>
      </c>
    </row>
    <row spans="1:3" r="28">
      <c t="s" r="A28" s="4">
        <v>52</v>
      </c>
      <c t="n" r="B28" s="6">
        <v>0</v>
      </c>
      <c t="n" r="C28" s="6">
        <v>0</v>
      </c>
    </row>
    <row spans="1:3" r="29">
      <c t="s" r="A29" s="4">
        <v>53</v>
      </c>
      <c t="n" r="B29" s="6">
        <v>648</v>
      </c>
      <c t="n" r="C29" s="6">
        <v>661</v>
      </c>
    </row>
    <row spans="1:3" r="30">
      <c t="s" r="A30" s="4">
        <v>54</v>
      </c>
      <c t="n" r="B30" s="6">
        <v>246814</v>
      </c>
      <c t="n" r="C30" s="6">
        <v>241695</v>
      </c>
    </row>
    <row spans="1:3" r="31">
      <c t="s" r="A31" s="4">
        <v>55</v>
      </c>
      <c t="n" r="B31" s="6">
        <v>1003331</v>
      </c>
      <c t="n" r="C31" s="6">
        <v>1020619</v>
      </c>
    </row>
    <row spans="1:3" r="32">
      <c t="s" r="A32" s="4">
        <v>56</v>
      </c>
      <c t="n" r="B32" s="6">
        <v>-190834</v>
      </c>
      <c t="n" r="C32" s="6">
        <v>-173407</v>
      </c>
    </row>
    <row spans="1:3" r="33">
      <c t="s" r="A33" s="4">
        <v>57</v>
      </c>
      <c t="n" r="B33" s="6">
        <v>1059959</v>
      </c>
      <c t="n" r="C33" s="6">
        <v>1089568</v>
      </c>
    </row>
    <row spans="1:3" r="34">
      <c t="s" r="A34" s="4">
        <v>58</v>
      </c>
      <c t="n" r="B34" s="7">
        <v>1321559</v>
      </c>
      <c t="n" r="C34" s="7">
        <v>1296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5</v>
      </c>
      <c t="s" r="B1" s="2">
        <v>1</v>
      </c>
    </row>
    <row spans="1:2" r="2">
      <c t="s" r="B2" s="2">
        <v>2</v>
      </c>
    </row>
    <row spans="1:2" r="3">
      <c t="s" r="A3" s="3">
        <v>161</v>
      </c>
    </row>
    <row spans="1:2" r="4">
      <c t="s" r="A4" s="4">
        <v>160</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7</v>
      </c>
      <c t="s" r="B1" s="2">
        <v>2</v>
      </c>
      <c t="s" r="C1" s="2">
        <v>25</v>
      </c>
    </row>
    <row spans="1:3" r="2">
      <c t="s" r="A2" s="3">
        <v>141</v>
      </c>
    </row>
    <row spans="1:3" r="3">
      <c t="s" r="A3" s="4">
        <v>188</v>
      </c>
      <c t="n" r="B3" s="6">
        <v>354</v>
      </c>
      <c t="n" r="C3" s="6">
        <v>30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27"/>
    <col customWidth="1" max="3" min="3" width="27"/>
    <col customWidth="1" max="4" min="4" width="21"/>
  </cols>
  <sheetData>
    <row spans="1:4" r="1">
      <c t="s" r="A1" s="1">
        <v>189</v>
      </c>
      <c t="s" r="B1" s="2">
        <v>77</v>
      </c>
      <c t="s" r="C1" s="2">
        <v>1</v>
      </c>
    </row>
    <row spans="1:4" r="2">
      <c t="s" r="B2" s="2">
        <v>190</v>
      </c>
      <c t="s" r="C2" s="2">
        <v>190</v>
      </c>
      <c t="s" r="D2" s="2">
        <v>191</v>
      </c>
    </row>
    <row spans="1:4" r="3">
      <c t="s" r="A3" s="3">
        <v>192</v>
      </c>
    </row>
    <row spans="1:4" r="4">
      <c t="s" r="A4" s="4">
        <v>193</v>
      </c>
      <c t="n" r="C4" s="7">
        <v>6639</v>
      </c>
      <c t="n" r="D4" s="7">
        <v>5382</v>
      </c>
    </row>
    <row spans="1:4" r="5">
      <c t="s" r="A5" s="4">
        <v>194</v>
      </c>
      <c t="n" r="B5" s="7">
        <v>33247</v>
      </c>
      <c t="n" r="C5" s="7">
        <v>33247</v>
      </c>
    </row>
    <row spans="1:4" r="6">
      <c t="s" r="A6" s="4">
        <v>195</v>
      </c>
      <c t="s" r="C6" s="4">
        <v>196</v>
      </c>
    </row>
    <row spans="1:4" r="7">
      <c t="s" r="A7" s="4">
        <v>197</v>
      </c>
      <c t="n" r="B7" s="6">
        <v>2</v>
      </c>
      <c t="n" r="C7" s="6">
        <v>2</v>
      </c>
    </row>
    <row spans="1:4" r="8">
      <c t="s" r="A8" s="4">
        <v>198</v>
      </c>
    </row>
    <row spans="1:4" r="9">
      <c t="s" r="A9" s="3">
        <v>192</v>
      </c>
    </row>
    <row spans="1:4" r="10">
      <c t="s" r="A10" s="4">
        <v>199</v>
      </c>
      <c t="s" r="B10" s="4">
        <v>200</v>
      </c>
    </row>
    <row spans="1:4" r="11">
      <c t="s" r="A11" s="4">
        <v>201</v>
      </c>
      <c t="n" r="B11" s="6">
        <v>6000000</v>
      </c>
      <c t="n" r="C11" s="6">
        <v>6000000</v>
      </c>
    </row>
    <row spans="1:4" r="12">
      <c t="s" r="A12" s="4">
        <v>202</v>
      </c>
      <c t="n" r="B12" s="6">
        <v>29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30"/>
  </cols>
  <sheetData>
    <row spans="1:2" r="1">
      <c t="s" r="A1" s="1">
        <v>203</v>
      </c>
      <c t="s" r="B1" s="2">
        <v>1</v>
      </c>
    </row>
    <row spans="1:2" r="2">
      <c t="s" r="B2" s="2">
        <v>204</v>
      </c>
    </row>
    <row spans="1:2" r="3">
      <c t="s" r="A3" s="4">
        <v>205</v>
      </c>
    </row>
    <row spans="1:2" r="4">
      <c t="s" r="A4" s="3">
        <v>206</v>
      </c>
    </row>
    <row spans="1:2" r="5">
      <c t="s" r="A5" s="4">
        <v>207</v>
      </c>
      <c t="n" r="B5" s="6">
        <v>879</v>
      </c>
    </row>
    <row spans="1:2" r="6">
      <c t="s" r="A6" s="4">
        <v>208</v>
      </c>
      <c t="n" r="B6" s="6">
        <v>388</v>
      </c>
    </row>
    <row spans="1:2" r="7">
      <c t="s" r="A7" s="4">
        <v>209</v>
      </c>
      <c t="n" r="B7" s="6">
        <v>228</v>
      </c>
    </row>
    <row spans="1:2" r="8">
      <c t="s" r="A8" s="4">
        <v>210</v>
      </c>
      <c t="n" r="B8" s="6">
        <v>140</v>
      </c>
    </row>
    <row spans="1:2" r="9">
      <c t="s" r="A9" s="4">
        <v>211</v>
      </c>
      <c t="n" r="B9" s="6">
        <v>899</v>
      </c>
    </row>
    <row spans="1:2" r="10">
      <c t="s" r="A10" s="4">
        <v>212</v>
      </c>
      <c t="n" r="B10" s="6">
        <v>253</v>
      </c>
    </row>
    <row spans="1:2" r="11">
      <c t="s" r="A11" s="3">
        <v>213</v>
      </c>
    </row>
    <row spans="1:2" r="12">
      <c t="s" r="A12" s="4">
        <v>214</v>
      </c>
      <c t="n" r="B12" s="8">
        <v>39.25</v>
      </c>
    </row>
    <row spans="1:2" r="13">
      <c t="s" r="A13" s="4">
        <v>215</v>
      </c>
      <c t="n" r="B13" s="11">
        <v>57.74</v>
      </c>
    </row>
    <row spans="1:2" r="14">
      <c t="s" r="A14" s="4">
        <v>216</v>
      </c>
      <c t="n" r="B14" s="11">
        <v>19.43</v>
      </c>
    </row>
    <row spans="1:2" r="15">
      <c t="s" r="A15" s="4">
        <v>217</v>
      </c>
      <c t="n" r="B15" s="11">
        <v>55.55</v>
      </c>
    </row>
    <row spans="1:2" r="16">
      <c t="s" r="A16" s="4">
        <v>218</v>
      </c>
      <c t="n" r="B16" s="11">
        <v>49.74</v>
      </c>
    </row>
    <row spans="1:2" r="17">
      <c t="s" r="A17" s="4">
        <v>219</v>
      </c>
      <c t="n" r="B17" s="8">
        <v>37.85</v>
      </c>
    </row>
    <row spans="1:2" r="18">
      <c t="s" r="A18" s="4">
        <v>220</v>
      </c>
    </row>
    <row spans="1:2" r="19">
      <c t="s" r="A19" s="3">
        <v>221</v>
      </c>
    </row>
    <row spans="1:2" r="20">
      <c t="s" r="A20" s="4">
        <v>222</v>
      </c>
      <c t="n" r="B20" s="6">
        <v>452</v>
      </c>
    </row>
    <row spans="1:2" r="21">
      <c t="s" r="A21" s="4">
        <v>223</v>
      </c>
      <c t="n" r="B21" s="6">
        <v>152</v>
      </c>
    </row>
    <row spans="1:2" r="22">
      <c t="s" r="A22" s="4">
        <v>224</v>
      </c>
      <c t="n" r="B22" s="6">
        <v>55</v>
      </c>
    </row>
    <row spans="1:2" r="23">
      <c t="s" r="A23" s="4">
        <v>225</v>
      </c>
      <c t="n" r="B23" s="6">
        <v>134</v>
      </c>
    </row>
    <row spans="1:2" r="24">
      <c t="s" r="A24" s="4">
        <v>226</v>
      </c>
      <c t="n" r="B24" s="6">
        <v>415</v>
      </c>
    </row>
    <row spans="1:2" r="25">
      <c t="s" r="A25" s="3">
        <v>227</v>
      </c>
    </row>
    <row spans="1:2" r="26">
      <c t="s" r="A26" s="4">
        <v>228</v>
      </c>
      <c t="n" r="B26" s="8">
        <v>59.27</v>
      </c>
    </row>
    <row spans="1:2" r="27">
      <c t="s" r="A27" s="4">
        <v>229</v>
      </c>
      <c t="n" r="B27" s="11">
        <v>63.86</v>
      </c>
    </row>
    <row spans="1:2" r="28">
      <c t="s" r="A28" s="4">
        <v>230</v>
      </c>
      <c t="n" r="B28" s="11">
        <v>67.26000000000001</v>
      </c>
    </row>
    <row spans="1:2" r="29">
      <c t="s" r="A29" s="4">
        <v>231</v>
      </c>
      <c t="n" r="B29" s="11">
        <v>63.35</v>
      </c>
    </row>
    <row spans="1:2" r="30">
      <c t="s" r="A30" s="4">
        <v>232</v>
      </c>
      <c t="n" r="B30" s="8">
        <v>58.57</v>
      </c>
    </row>
    <row spans="1:2" r="31">
      <c t="s" r="A31" s="4">
        <v>233</v>
      </c>
    </row>
    <row spans="1:2" r="32">
      <c t="s" r="A32" s="3">
        <v>221</v>
      </c>
    </row>
    <row spans="1:2" r="33">
      <c t="s" r="A33" s="4">
        <v>222</v>
      </c>
      <c t="n" r="B33" s="6">
        <v>62</v>
      </c>
    </row>
    <row spans="1:2" r="34">
      <c t="s" r="A34" s="4">
        <v>223</v>
      </c>
      <c t="n" r="B34" s="6">
        <v>19</v>
      </c>
    </row>
    <row spans="1:2" r="35">
      <c t="s" r="A35" s="4">
        <v>224</v>
      </c>
      <c t="n" r="B35" s="6">
        <v>30</v>
      </c>
    </row>
    <row spans="1:2" r="36">
      <c t="s" r="A36" s="4">
        <v>225</v>
      </c>
      <c t="n" r="B36" s="6">
        <v>4</v>
      </c>
    </row>
    <row spans="1:2" r="37">
      <c t="s" r="A37" s="4">
        <v>226</v>
      </c>
      <c t="n" r="B37" s="6">
        <v>47</v>
      </c>
    </row>
    <row spans="1:2" r="38">
      <c t="s" r="A38" s="3">
        <v>227</v>
      </c>
    </row>
    <row spans="1:2" r="39">
      <c t="s" r="A39" s="4">
        <v>228</v>
      </c>
      <c t="n" r="B39" s="8">
        <v>42.86</v>
      </c>
    </row>
    <row spans="1:2" r="40">
      <c t="s" r="A40" s="4">
        <v>229</v>
      </c>
      <c t="n" r="B40" s="11">
        <v>66.06999999999999</v>
      </c>
    </row>
    <row spans="1:2" r="41">
      <c t="s" r="A41" s="4">
        <v>230</v>
      </c>
      <c t="n" r="B41" s="11">
        <v>39.08</v>
      </c>
    </row>
    <row spans="1:2" r="42">
      <c t="s" r="A42" s="4">
        <v>231</v>
      </c>
      <c t="n" r="B42" s="11">
        <v>38.25</v>
      </c>
    </row>
    <row spans="1:2" r="43">
      <c t="s" r="A43" s="4">
        <v>232</v>
      </c>
      <c t="n" r="B43" s="8">
        <v>54.97</v>
      </c>
    </row>
    <row spans="1:2" r="44">
      <c t="s" r="A44" s="4">
        <v>234</v>
      </c>
    </row>
    <row spans="1:2" r="45">
      <c t="s" r="A45" s="3">
        <v>221</v>
      </c>
    </row>
    <row spans="1:2" r="46">
      <c t="s" r="A46" s="4">
        <v>222</v>
      </c>
      <c t="n" r="B46" s="6">
        <v>186</v>
      </c>
    </row>
    <row spans="1:2" r="47">
      <c t="s" r="A47" s="4">
        <v>223</v>
      </c>
      <c t="n" r="B47" s="6">
        <v>230</v>
      </c>
    </row>
    <row spans="1:2" r="48">
      <c t="s" r="A48" s="4">
        <v>224</v>
      </c>
      <c t="n" r="B48" s="6">
        <v>37</v>
      </c>
    </row>
    <row spans="1:2" r="49">
      <c t="s" r="A49" s="4">
        <v>225</v>
      </c>
      <c t="n" r="B49" s="6">
        <v>39</v>
      </c>
    </row>
    <row spans="1:2" r="50">
      <c t="s" r="A50" s="4">
        <v>226</v>
      </c>
      <c t="n" r="B50" s="6">
        <v>340</v>
      </c>
    </row>
    <row spans="1:2" r="51">
      <c t="s" r="A51" s="3">
        <v>227</v>
      </c>
    </row>
    <row spans="1:2" r="52">
      <c t="s" r="A52" s="4">
        <v>228</v>
      </c>
      <c t="n" r="B52" s="8">
        <v>45.75</v>
      </c>
    </row>
    <row spans="1:2" r="53">
      <c t="s" r="A53" s="4">
        <v>229</v>
      </c>
      <c t="n" r="B53" s="11">
        <v>62.16</v>
      </c>
    </row>
    <row spans="1:2" r="54">
      <c t="s" r="A54" s="4">
        <v>230</v>
      </c>
      <c t="n" r="B54" s="11">
        <v>44.98</v>
      </c>
    </row>
    <row spans="1:2" r="55">
      <c t="s" r="A55" s="4">
        <v>231</v>
      </c>
      <c t="n" r="B55" s="11">
        <v>50.95</v>
      </c>
    </row>
    <row spans="1:2" r="56">
      <c t="s" r="A56" s="4">
        <v>232</v>
      </c>
      <c t="n" r="B56" s="8">
        <v>56.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15"/>
  </cols>
  <sheetData>
    <row spans="1:2" r="1">
      <c t="s" r="A1" s="1">
        <v>235</v>
      </c>
      <c t="s" r="B1" s="2">
        <v>1</v>
      </c>
    </row>
    <row spans="1:2" r="2">
      <c t="s" r="B2" s="2">
        <v>2</v>
      </c>
    </row>
    <row spans="1:2" r="3">
      <c t="s" r="A3" s="3">
        <v>146</v>
      </c>
    </row>
    <row spans="1:2" r="4">
      <c t="s" r="A4" s="4">
        <v>236</v>
      </c>
      <c t="s" r="B4" s="4">
        <v>237</v>
      </c>
    </row>
    <row spans="1:2" r="5">
      <c t="s" r="A5" s="4">
        <v>238</v>
      </c>
      <c t="s" r="B5" s="4">
        <v>239</v>
      </c>
    </row>
    <row spans="1:2" r="6">
      <c t="s" r="A6" s="4">
        <v>240</v>
      </c>
      <c t="s" r="B6" s="4">
        <v>241</v>
      </c>
    </row>
    <row spans="1:2" r="7">
      <c t="s" r="A7" s="4">
        <v>242</v>
      </c>
      <c t="s" r="B7"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4</v>
      </c>
      <c t="s" r="B1" s="2">
        <v>77</v>
      </c>
      <c t="s" r="D1" s="2">
        <v>1</v>
      </c>
    </row>
    <row spans="1:5" r="2">
      <c t="s" r="B2" s="2">
        <v>2</v>
      </c>
      <c t="s" r="C2" s="2">
        <v>78</v>
      </c>
      <c t="s" r="D2" s="2">
        <v>2</v>
      </c>
      <c t="s" r="E2" s="2">
        <v>78</v>
      </c>
    </row>
    <row spans="1:5" r="3">
      <c t="s" r="A3" s="3">
        <v>149</v>
      </c>
    </row>
    <row spans="1:5" r="4">
      <c t="s" r="A4" s="4">
        <v>88</v>
      </c>
      <c t="n" r="B4" s="7">
        <v>53153</v>
      </c>
      <c t="n" r="C4" s="7">
        <v>60451</v>
      </c>
      <c t="n" r="D4" s="7">
        <v>148631</v>
      </c>
      <c t="n" r="E4" s="7">
        <v>128180</v>
      </c>
    </row>
    <row spans="1:5" r="5">
      <c t="s" r="A5" s="4">
        <v>245</v>
      </c>
      <c t="n" r="B5" s="6">
        <v>140282</v>
      </c>
      <c t="n" r="C5" s="6">
        <v>143180</v>
      </c>
      <c t="n" r="D5" s="6">
        <v>141198</v>
      </c>
      <c t="n" r="E5" s="6">
        <v>144581</v>
      </c>
    </row>
    <row spans="1:5" r="6">
      <c t="s" r="A6" s="4">
        <v>246</v>
      </c>
      <c t="n" r="B6" s="6">
        <v>175</v>
      </c>
      <c t="n" r="C6" s="6">
        <v>261</v>
      </c>
      <c t="n" r="D6" s="6">
        <v>272</v>
      </c>
      <c t="n" r="E6" s="6">
        <v>368</v>
      </c>
    </row>
    <row spans="1:5" r="7">
      <c t="s" r="A7" s="4">
        <v>247</v>
      </c>
      <c t="n" r="B7" s="6">
        <v>140457</v>
      </c>
      <c t="n" r="C7" s="6">
        <v>143441</v>
      </c>
      <c t="n" r="D7" s="6">
        <v>141470</v>
      </c>
      <c t="n" r="E7" s="6">
        <v>144949</v>
      </c>
    </row>
    <row spans="1:5" r="8">
      <c t="s" r="A8" s="4">
        <v>92</v>
      </c>
      <c t="n" r="B8" s="8">
        <v>0.38</v>
      </c>
      <c t="n" r="C8" s="8">
        <v>0.42</v>
      </c>
      <c t="n" r="D8" s="8">
        <v>1.05</v>
      </c>
      <c t="n" r="E8" s="8">
        <v>0.89</v>
      </c>
    </row>
    <row spans="1:5" r="9">
      <c t="s" r="A9" s="4">
        <v>93</v>
      </c>
      <c t="n" r="B9" s="11">
        <v>0.38</v>
      </c>
      <c t="n" r="C9" s="11">
        <v>0.42</v>
      </c>
      <c t="n" r="D9" s="11">
        <v>1.05</v>
      </c>
      <c t="n" r="E9" s="11">
        <v>0.88</v>
      </c>
    </row>
    <row spans="1:5" r="10">
      <c t="s" r="A10" s="4">
        <v>248</v>
      </c>
      <c t="n" r="B10" s="8">
        <v>0.35</v>
      </c>
      <c t="n" r="C10" s="8">
        <v>0.42</v>
      </c>
      <c t="n" r="D10" s="8">
        <v>1.02</v>
      </c>
      <c t="n" r="E10" s="8">
        <v>1.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249</v>
      </c>
      <c t="s" r="B1" s="2">
        <v>250</v>
      </c>
      <c t="s" r="C1" s="2">
        <v>1</v>
      </c>
    </row>
    <row spans="1:5" r="2">
      <c t="s" r="B2" s="2">
        <v>3</v>
      </c>
      <c t="s" r="C2" s="2">
        <v>2</v>
      </c>
      <c t="s" r="D2" s="2">
        <v>78</v>
      </c>
      <c t="s" r="E2" s="2">
        <v>251</v>
      </c>
    </row>
    <row spans="1:5" r="3">
      <c t="s" r="A3" s="3">
        <v>149</v>
      </c>
    </row>
    <row spans="1:5" r="4">
      <c t="s" r="A4" s="4">
        <v>252</v>
      </c>
      <c t="n" r="C4" s="6">
        <v>77</v>
      </c>
      <c t="n" r="D4" s="6">
        <v>369</v>
      </c>
    </row>
    <row spans="1:5" r="5">
      <c t="s" r="A5" s="4">
        <v>253</v>
      </c>
      <c t="n" r="E5" s="7">
        <v>450000000</v>
      </c>
    </row>
    <row spans="1:5" r="6">
      <c t="s" r="A6" s="3">
        <v>254</v>
      </c>
    </row>
    <row spans="1:5" r="7">
      <c t="s" r="A7" s="4">
        <v>255</v>
      </c>
      <c t="n" r="C7" s="6">
        <v>2855</v>
      </c>
      <c t="n" r="D7" s="6">
        <v>3261</v>
      </c>
    </row>
    <row spans="1:5" r="8">
      <c t="s" r="A8" s="4">
        <v>115</v>
      </c>
      <c t="n" r="C8" s="7">
        <v>169974000</v>
      </c>
      <c t="n" r="D8" s="7">
        <v>130266000</v>
      </c>
    </row>
    <row spans="1:5" r="9">
      <c t="s" r="A9" s="4">
        <v>256</v>
      </c>
    </row>
    <row spans="1:5" r="10">
      <c t="s" r="A10" s="3">
        <v>254</v>
      </c>
    </row>
    <row spans="1:5" r="11">
      <c t="s" r="A11" s="4">
        <v>255</v>
      </c>
      <c t="n" r="B11" s="6">
        <v>832</v>
      </c>
    </row>
    <row spans="1:5" r="12">
      <c t="s" r="A12" s="4">
        <v>115</v>
      </c>
      <c t="n" r="B12" s="7">
        <v>40817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7</v>
      </c>
      <c t="s" r="B1" s="2">
        <v>2</v>
      </c>
      <c t="s" r="C1" s="2">
        <v>25</v>
      </c>
    </row>
    <row spans="1:3" r="2">
      <c t="s" r="A2" s="3">
        <v>258</v>
      </c>
    </row>
    <row spans="1:3" r="3">
      <c t="s" r="A3" s="4">
        <v>259</v>
      </c>
      <c t="n" r="B3" s="7">
        <v>364079</v>
      </c>
      <c t="n" r="C3" s="7">
        <v>214113</v>
      </c>
    </row>
    <row spans="1:3" r="4">
      <c t="s" r="A4" s="4">
        <v>260</v>
      </c>
      <c t="n" r="B4" s="6">
        <v>-6326</v>
      </c>
      <c t="n" r="C4" s="6">
        <v>-5997</v>
      </c>
    </row>
    <row spans="1:3" r="5">
      <c t="s" r="A5" s="4">
        <v>261</v>
      </c>
      <c t="n" r="B5" s="6">
        <v>357753</v>
      </c>
      <c t="n" r="C5" s="6">
        <v>208116</v>
      </c>
    </row>
    <row spans="1:3" r="6">
      <c t="s" r="A6" s="3">
        <v>262</v>
      </c>
    </row>
    <row spans="1:3" r="7">
      <c t="s" r="A7" s="4">
        <v>263</v>
      </c>
      <c t="n" r="B7" s="6">
        <v>59086</v>
      </c>
      <c t="n" r="C7" s="6">
        <v>60548</v>
      </c>
    </row>
    <row spans="1:3" r="8">
      <c t="s" r="A8" s="4">
        <v>264</v>
      </c>
      <c t="n" r="B8" s="6">
        <v>32226</v>
      </c>
      <c t="n" r="C8" s="6">
        <v>29099</v>
      </c>
    </row>
    <row spans="1:3" r="9">
      <c t="s" r="A9" s="4">
        <v>265</v>
      </c>
      <c t="n" r="B9" s="6">
        <v>219620</v>
      </c>
      <c t="n" r="C9" s="6">
        <v>176677</v>
      </c>
    </row>
    <row spans="1:3" r="10">
      <c t="s" r="A10" s="4">
        <v>266</v>
      </c>
      <c t="n" r="B10" s="6">
        <v>67769</v>
      </c>
      <c t="n" r="C10" s="6">
        <v>55320</v>
      </c>
    </row>
    <row spans="1:3" r="11">
      <c t="s" r="A11" s="4">
        <v>267</v>
      </c>
      <c t="n" r="B11" s="6">
        <v>43774</v>
      </c>
      <c t="n" r="C11" s="6">
        <v>35457</v>
      </c>
    </row>
    <row spans="1:3" r="12">
      <c t="s" r="A12" s="4">
        <v>268</v>
      </c>
      <c t="n" r="B12" s="6">
        <v>109634</v>
      </c>
      <c t="n" r="C12" s="6">
        <v>84854</v>
      </c>
    </row>
    <row spans="1:3" r="13">
      <c t="s" r="A13" s="4">
        <v>269</v>
      </c>
      <c t="n" r="B13" s="6">
        <v>12058</v>
      </c>
      <c t="n" r="C13" s="6">
        <v>11908</v>
      </c>
    </row>
    <row spans="1:3" r="14">
      <c t="s" r="A14" s="4">
        <v>270</v>
      </c>
      <c t="n" r="B14" s="6">
        <v>-197462</v>
      </c>
      <c t="n" r="C14" s="6">
        <v>-157855</v>
      </c>
    </row>
    <row spans="1:3" r="15">
      <c t="s" r="A15" s="4">
        <v>271</v>
      </c>
      <c t="n" r="B15" s="6">
        <v>346705</v>
      </c>
      <c t="n" r="C15" s="6">
        <v>296008</v>
      </c>
    </row>
    <row spans="1:3" r="16">
      <c t="s" r="A16" s="3">
        <v>272</v>
      </c>
    </row>
    <row spans="1:3" r="17">
      <c t="s" r="A17" s="4">
        <v>273</v>
      </c>
      <c t="n" r="B17" s="6">
        <v>25496</v>
      </c>
      <c t="n" r="C17" s="6">
        <v>25496</v>
      </c>
    </row>
    <row spans="1:3" r="18">
      <c t="s" r="A18" s="4">
        <v>274</v>
      </c>
      <c t="n" r="B18" s="6">
        <v>-1252</v>
      </c>
      <c t="n" r="C18" s="6">
        <v>-1083</v>
      </c>
    </row>
    <row spans="1:3" r="19">
      <c t="s" r="A19" s="4">
        <v>275</v>
      </c>
      <c t="n" r="B19" s="6">
        <v>24244</v>
      </c>
      <c t="n" r="C19" s="6">
        <v>24413</v>
      </c>
    </row>
    <row spans="1:3" r="20">
      <c t="s" r="A20" s="4">
        <v>276</v>
      </c>
      <c t="n" r="B20" s="6">
        <v>10150</v>
      </c>
      <c t="n" r="C20" s="6">
        <v>10150</v>
      </c>
    </row>
    <row spans="1:3" r="21">
      <c t="s" r="A21" s="4">
        <v>277</v>
      </c>
      <c t="n" r="B21" s="6">
        <v>-8879</v>
      </c>
      <c t="n" r="C21" s="6">
        <v>-8264</v>
      </c>
    </row>
    <row spans="1:3" r="22">
      <c t="s" r="A22" s="4">
        <v>274</v>
      </c>
      <c t="n" r="B22" s="6">
        <v>-108</v>
      </c>
      <c t="n" r="C22" s="6">
        <v>-136</v>
      </c>
    </row>
    <row spans="1:3" r="23">
      <c t="s" r="A23" s="4">
        <v>278</v>
      </c>
      <c t="n" r="B23" s="6">
        <v>1163</v>
      </c>
      <c t="n" r="C23" s="6">
        <v>1750</v>
      </c>
    </row>
    <row spans="1:3" r="24">
      <c t="s" r="A24" s="4">
        <v>34</v>
      </c>
      <c t="n" r="B24" s="6">
        <v>25407</v>
      </c>
      <c t="n" r="C24" s="6">
        <v>26163</v>
      </c>
    </row>
    <row spans="1:3" r="25">
      <c t="s" r="A25" s="3">
        <v>279</v>
      </c>
    </row>
    <row spans="1:3" r="26">
      <c t="s" r="A26" s="4">
        <v>280</v>
      </c>
      <c t="n" r="B26" s="6">
        <v>9833</v>
      </c>
      <c t="n" r="C26" s="6">
        <v>8579</v>
      </c>
    </row>
    <row spans="1:3" r="27">
      <c t="s" r="A27" s="4">
        <v>281</v>
      </c>
      <c t="n" r="B27" s="6">
        <v>5425</v>
      </c>
      <c t="n" r="C27" s="6">
        <v>5567</v>
      </c>
    </row>
    <row spans="1:3" r="28">
      <c t="s" r="A28" s="4">
        <v>282</v>
      </c>
      <c t="n" r="B28" s="6">
        <v>20949</v>
      </c>
      <c t="n" r="C28" s="6">
        <v>17843</v>
      </c>
    </row>
    <row spans="1:3" r="29">
      <c t="s" r="A29" s="4">
        <v>283</v>
      </c>
      <c t="n" r="B29" s="6">
        <v>36207</v>
      </c>
      <c t="n" r="C29" s="6">
        <v>31989</v>
      </c>
    </row>
    <row spans="1:3" r="30">
      <c t="s" r="A30" s="3">
        <v>284</v>
      </c>
    </row>
    <row spans="1:3" r="31">
      <c t="s" r="A31" s="4">
        <v>285</v>
      </c>
      <c t="n" r="B31" s="6">
        <v>25149</v>
      </c>
      <c t="n" r="C31" s="6">
        <v>20837</v>
      </c>
    </row>
    <row spans="1:3" r="32">
      <c t="s" r="A32" s="4">
        <v>286</v>
      </c>
      <c t="n" r="B32" s="6">
        <v>24599</v>
      </c>
      <c t="n" r="C32" s="6">
        <v>22294</v>
      </c>
    </row>
    <row spans="1:3" r="33">
      <c t="s" r="A33" s="4">
        <v>47</v>
      </c>
      <c t="n" r="B33" s="7">
        <v>49748</v>
      </c>
      <c t="n" r="C33" s="7">
        <v>4313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287</v>
      </c>
      <c t="s" r="B1" s="2">
        <v>77</v>
      </c>
      <c t="s" r="C1" s="2">
        <v>1</v>
      </c>
      <c t="s" r="D1" s="2">
        <v>288</v>
      </c>
    </row>
    <row spans="1:4" r="2">
      <c t="s" r="B2" s="2">
        <v>2</v>
      </c>
      <c t="s" r="C2" s="2">
        <v>2</v>
      </c>
      <c t="s" r="D2" s="2">
        <v>25</v>
      </c>
    </row>
    <row spans="1:4" r="3">
      <c t="s" r="A3" s="3">
        <v>158</v>
      </c>
    </row>
    <row spans="1:4" r="4">
      <c t="s" r="A4" s="4">
        <v>289</v>
      </c>
      <c t="n" r="B4" s="7">
        <v>7713000</v>
      </c>
    </row>
    <row spans="1:4" r="5">
      <c t="s" r="A5" s="4">
        <v>290</v>
      </c>
      <c t="n" r="B5" s="6">
        <v>3606000</v>
      </c>
    </row>
    <row spans="1:4" r="6">
      <c t="s" r="A6" s="4">
        <v>291</v>
      </c>
      <c t="n" r="B6" s="6">
        <v>5095000</v>
      </c>
    </row>
    <row spans="1:4" r="7">
      <c t="s" r="A7" s="4">
        <v>292</v>
      </c>
      <c t="n" r="C7" s="7">
        <v>10000000</v>
      </c>
    </row>
    <row spans="1:4" r="8">
      <c t="s" r="A8" s="4">
        <v>293</v>
      </c>
      <c t="n" r="B8" s="6">
        <v>606548000</v>
      </c>
      <c t="n" r="C8" s="6">
        <v>606548000</v>
      </c>
    </row>
    <row spans="1:4" r="9">
      <c t="s" r="A9" s="4">
        <v>294</v>
      </c>
      <c t="n" r="B9" s="6">
        <v>156000000</v>
      </c>
      <c t="n" r="C9" s="7">
        <v>156000000</v>
      </c>
    </row>
    <row spans="1:4" r="10">
      <c t="s" r="A10" s="4">
        <v>295</v>
      </c>
      <c t="n" r="B10" s="6">
        <v>7838000</v>
      </c>
    </row>
    <row spans="1:4" r="11">
      <c t="s" r="A11" s="4">
        <v>296</v>
      </c>
      <c t="n" r="D11" s="7">
        <v>33746000</v>
      </c>
    </row>
    <row spans="1:4" r="12">
      <c t="s" r="A12" s="4">
        <v>297</v>
      </c>
      <c t="n" r="D12" s="7">
        <v>473700000</v>
      </c>
    </row>
    <row spans="1:4" r="13">
      <c t="s" r="A13" s="4">
        <v>298</v>
      </c>
      <c t="n" r="B13" s="7">
        <v>10456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9</v>
      </c>
      <c t="s" r="B1" s="2">
        <v>77</v>
      </c>
      <c t="s" r="D1" s="2">
        <v>1</v>
      </c>
    </row>
    <row spans="1:5" r="2">
      <c t="s" r="B2" s="2">
        <v>2</v>
      </c>
      <c t="s" r="C2" s="2">
        <v>78</v>
      </c>
      <c t="s" r="D2" s="2">
        <v>2</v>
      </c>
      <c t="s" r="E2" s="2">
        <v>78</v>
      </c>
    </row>
    <row spans="1:5" r="3">
      <c t="s" r="A3" s="3">
        <v>158</v>
      </c>
    </row>
    <row spans="1:5" r="4">
      <c t="s" r="A4" s="4">
        <v>300</v>
      </c>
      <c t="n" r="B4" s="7">
        <v>19848</v>
      </c>
    </row>
    <row spans="1:5" r="5">
      <c t="s" r="A5" s="4">
        <v>301</v>
      </c>
      <c t="n" r="B5" s="6">
        <v>-5095</v>
      </c>
    </row>
    <row spans="1:5" r="6">
      <c t="s" r="A6" s="4">
        <v>302</v>
      </c>
      <c t="n" r="B6" s="6">
        <v>7838</v>
      </c>
    </row>
    <row spans="1:5" r="7">
      <c t="s" r="A7" s="4">
        <v>303</v>
      </c>
      <c t="n" r="B7" s="6">
        <v>-10456</v>
      </c>
    </row>
    <row spans="1:5" r="8">
      <c t="s" r="A8" s="4">
        <v>304</v>
      </c>
      <c t="n" r="B8" s="6">
        <v>-7713</v>
      </c>
    </row>
    <row spans="1:5" r="9">
      <c t="s" r="A9" s="4">
        <v>87</v>
      </c>
      <c t="n" r="B9" s="7">
        <v>12135</v>
      </c>
      <c t="n" r="C9" s="7">
        <v>22519</v>
      </c>
      <c t="n" r="D9" s="7">
        <v>52643</v>
      </c>
      <c t="n" r="E9" s="7">
        <v>9601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59</v>
      </c>
      <c t="s" r="B1" s="2">
        <v>2</v>
      </c>
      <c t="s" r="C1" s="2">
        <v>25</v>
      </c>
    </row>
    <row spans="1:3" r="2">
      <c t="s" r="A2" s="3">
        <v>60</v>
      </c>
    </row>
    <row spans="1:3" r="3">
      <c t="s" r="A3" s="4">
        <v>61</v>
      </c>
      <c t="n" r="B3" s="8">
        <v>0.01</v>
      </c>
      <c t="n" r="C3" s="8">
        <v>0.01</v>
      </c>
    </row>
    <row spans="1:3" r="4">
      <c t="s" r="A4" s="4">
        <v>62</v>
      </c>
      <c t="n" r="B4" s="6">
        <v>5000000</v>
      </c>
      <c t="n" r="C4" s="6">
        <v>5000000</v>
      </c>
    </row>
    <row spans="1:3" r="5">
      <c t="s" r="A5" s="4">
        <v>63</v>
      </c>
      <c t="n" r="B5" s="6">
        <v>0</v>
      </c>
      <c t="n" r="C5" s="6">
        <v>0</v>
      </c>
    </row>
    <row spans="1:3" r="6">
      <c t="s" r="A6" s="4">
        <v>64</v>
      </c>
      <c t="n" r="B6" s="6">
        <v>0</v>
      </c>
      <c t="n" r="C6" s="6">
        <v>0</v>
      </c>
    </row>
    <row spans="1:3" r="7">
      <c t="s" r="A7" s="4">
        <v>65</v>
      </c>
      <c t="n" r="B7" s="6">
        <v>60000000</v>
      </c>
      <c t="n" r="C7" s="6">
        <v>60000000</v>
      </c>
    </row>
    <row spans="1:3" r="8">
      <c t="s" r="A8" s="4">
        <v>66</v>
      </c>
      <c t="n" r="B8" s="6">
        <v>9804000</v>
      </c>
      <c t="n" r="C8" s="6">
        <v>9833000</v>
      </c>
    </row>
    <row spans="1:3" r="9">
      <c t="s" r="A9" s="4">
        <v>67</v>
      </c>
      <c t="n" r="B9" s="6">
        <v>9804000</v>
      </c>
      <c t="n" r="C9" s="6">
        <v>9833000</v>
      </c>
    </row>
    <row spans="1:3" r="10">
      <c t="s" r="A10" s="4">
        <v>68</v>
      </c>
      <c t="n" r="B10" s="9">
        <v>5e-06</v>
      </c>
      <c t="n" r="C10" s="9">
        <v>5e-06</v>
      </c>
    </row>
    <row spans="1:3" r="11">
      <c t="s" r="A11" s="4">
        <v>69</v>
      </c>
      <c t="n" r="B11" s="6">
        <v>60000000</v>
      </c>
      <c t="n" r="C11" s="6">
        <v>60000000</v>
      </c>
    </row>
    <row spans="1:3" r="12">
      <c t="s" r="A12" s="4">
        <v>70</v>
      </c>
      <c t="n" r="B12" s="6">
        <v>9804000</v>
      </c>
      <c t="n" r="C12" s="6">
        <v>9833000</v>
      </c>
    </row>
    <row spans="1:3" r="13">
      <c t="s" r="A13" s="4">
        <v>71</v>
      </c>
      <c t="n" r="B13" s="6">
        <v>9804000</v>
      </c>
      <c t="n" r="C13" s="6">
        <v>9833000</v>
      </c>
    </row>
    <row spans="1:3" r="14">
      <c t="s" r="A14" s="4">
        <v>72</v>
      </c>
      <c t="n" r="B14" s="10">
        <v>0.005</v>
      </c>
      <c t="n" r="C14" s="10">
        <v>0.005</v>
      </c>
    </row>
    <row spans="1:3" r="15">
      <c t="s" r="A15" s="4">
        <v>73</v>
      </c>
      <c t="n" r="B15" s="6">
        <v>400000000</v>
      </c>
      <c t="n" r="C15" s="6">
        <v>400000000</v>
      </c>
    </row>
    <row spans="1:3" r="16">
      <c t="s" r="A16" s="4">
        <v>74</v>
      </c>
      <c t="n" r="B16" s="6">
        <v>129581000</v>
      </c>
      <c t="n" r="C16" s="6">
        <v>132112000</v>
      </c>
    </row>
    <row spans="1:3" r="17">
      <c t="s" r="A17" s="4">
        <v>75</v>
      </c>
      <c t="n" r="B17" s="6">
        <v>129581000</v>
      </c>
      <c t="n" r="C17" s="6">
        <v>13211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305</v>
      </c>
      <c t="s" r="B1" s="2">
        <v>77</v>
      </c>
      <c t="s" r="D1" s="2">
        <v>1</v>
      </c>
    </row>
    <row spans="1:5" r="2">
      <c t="s" r="B2" s="2">
        <v>2</v>
      </c>
      <c t="s" r="C2" s="2">
        <v>78</v>
      </c>
      <c t="s" r="D2" s="2">
        <v>2</v>
      </c>
      <c t="s" r="E2" s="2">
        <v>78</v>
      </c>
    </row>
    <row spans="1:5" r="3">
      <c t="s" r="A3" s="3">
        <v>158</v>
      </c>
    </row>
    <row spans="1:5" r="4">
      <c t="s" r="A4" s="4">
        <v>306</v>
      </c>
      <c t="s" r="B4" s="4">
        <v>307</v>
      </c>
      <c t="s" r="C4" s="4">
        <v>307</v>
      </c>
      <c t="s" r="D4" s="4">
        <v>307</v>
      </c>
      <c t="s" r="E4" s="4">
        <v>307</v>
      </c>
    </row>
    <row spans="1:5" r="5">
      <c t="s" r="A5" s="4">
        <v>308</v>
      </c>
      <c t="s" r="B5" s="4">
        <v>309</v>
      </c>
      <c t="s" r="C5" s="4">
        <v>310</v>
      </c>
      <c t="s" r="D5" s="4">
        <v>311</v>
      </c>
      <c t="s" r="E5" s="4">
        <v>312</v>
      </c>
    </row>
    <row spans="1:5" r="6">
      <c t="s" r="A6" s="4">
        <v>313</v>
      </c>
      <c t="s" r="B6" s="4">
        <v>314</v>
      </c>
      <c t="s" r="C6" s="4">
        <v>315</v>
      </c>
      <c t="s" r="D6" s="4">
        <v>316</v>
      </c>
      <c t="s" r="E6" s="4">
        <v>317</v>
      </c>
    </row>
    <row spans="1:5" r="7">
      <c t="s" r="A7" s="4">
        <v>301</v>
      </c>
      <c t="s" r="B7" s="4">
        <v>318</v>
      </c>
      <c t="s" r="C7" s="4">
        <v>243</v>
      </c>
      <c t="s" r="D7" s="4">
        <v>319</v>
      </c>
      <c t="s" r="E7" s="4">
        <v>243</v>
      </c>
    </row>
    <row spans="1:5" r="8">
      <c t="s" r="A8" s="4">
        <v>302</v>
      </c>
      <c t="s" r="B8" s="4">
        <v>320</v>
      </c>
      <c t="s" r="C8" s="4">
        <v>243</v>
      </c>
      <c t="s" r="D8" s="4">
        <v>321</v>
      </c>
      <c t="s" r="E8" s="4">
        <v>243</v>
      </c>
    </row>
    <row spans="1:5" r="9">
      <c t="s" r="A9" s="4">
        <v>303</v>
      </c>
      <c t="s" r="B9" s="4">
        <v>322</v>
      </c>
      <c t="s" r="C9" s="4">
        <v>243</v>
      </c>
      <c t="s" r="D9" s="4">
        <v>323</v>
      </c>
      <c t="s" r="E9" s="4">
        <v>324</v>
      </c>
    </row>
    <row spans="1:5" r="10">
      <c t="s" r="A10" s="4">
        <v>325</v>
      </c>
      <c t="s" r="B10" s="4">
        <v>326</v>
      </c>
      <c t="s" r="C10" s="4">
        <v>243</v>
      </c>
      <c t="s" r="D10" s="4">
        <v>327</v>
      </c>
      <c t="s" r="E10" s="4">
        <v>324</v>
      </c>
    </row>
    <row spans="1:5" r="11">
      <c t="s" r="A11" s="4">
        <v>328</v>
      </c>
      <c t="s" r="B11" s="4">
        <v>329</v>
      </c>
      <c t="s" r="C11" s="4">
        <v>315</v>
      </c>
      <c t="s" r="D11" s="4">
        <v>330</v>
      </c>
      <c t="s" r="E11" s="4">
        <v>3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2</v>
      </c>
      <c t="s" r="B1" s="2">
        <v>77</v>
      </c>
      <c t="s" r="D1" s="2">
        <v>1</v>
      </c>
    </row>
    <row spans="1:5" r="2">
      <c t="s" r="B2" s="2">
        <v>2</v>
      </c>
      <c t="s" r="C2" s="2">
        <v>78</v>
      </c>
      <c t="s" r="D2" s="2">
        <v>2</v>
      </c>
      <c t="s" r="E2" s="2">
        <v>78</v>
      </c>
    </row>
    <row spans="1:5" r="3">
      <c t="s" r="A3" s="3">
        <v>158</v>
      </c>
    </row>
    <row spans="1:5" r="4">
      <c t="s" r="A4" s="4">
        <v>93</v>
      </c>
      <c t="n" r="B4" s="8">
        <v>0.38</v>
      </c>
      <c t="n" r="C4" s="8">
        <v>0.42</v>
      </c>
      <c t="n" r="D4" s="8">
        <v>1.05</v>
      </c>
      <c t="n" r="E4" s="8">
        <v>0.88</v>
      </c>
    </row>
    <row spans="1:5" r="5">
      <c t="s" r="A5" s="4">
        <v>333</v>
      </c>
      <c t="n" r="B5" s="11">
        <v>-0.03</v>
      </c>
      <c t="n" r="C5" s="6">
        <v>0</v>
      </c>
      <c t="n" r="D5" s="11">
        <v>-0.03</v>
      </c>
      <c t="n" r="E5" s="11">
        <v>0.22</v>
      </c>
    </row>
    <row spans="1:5" r="6">
      <c t="s" r="A6" s="4">
        <v>334</v>
      </c>
      <c t="n" r="B6" s="8">
        <v>0.35</v>
      </c>
      <c t="n" r="C6" s="8">
        <v>0.42</v>
      </c>
      <c t="n" r="D6" s="8">
        <v>1.02</v>
      </c>
      <c t="n" r="E6" s="8">
        <v>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5</v>
      </c>
      <c t="s" r="B1" s="2">
        <v>77</v>
      </c>
      <c t="s" r="D1" s="2">
        <v>1</v>
      </c>
    </row>
    <row spans="1:5" r="2">
      <c t="s" r="B2" s="2">
        <v>2</v>
      </c>
      <c t="s" r="C2" s="2">
        <v>78</v>
      </c>
      <c t="s" r="D2" s="2">
        <v>2</v>
      </c>
      <c t="s" r="E2" s="2">
        <v>78</v>
      </c>
    </row>
    <row spans="1:5" r="3">
      <c t="s" r="A3" s="3">
        <v>336</v>
      </c>
    </row>
    <row spans="1:5" r="4">
      <c t="s" r="A4" s="4">
        <v>80</v>
      </c>
      <c t="n" r="B4" s="7">
        <v>479693</v>
      </c>
      <c t="n" r="C4" s="7">
        <v>419396</v>
      </c>
      <c t="n" r="D4" s="7">
        <v>1356247</v>
      </c>
      <c t="n" r="E4" s="7">
        <v>1194722</v>
      </c>
    </row>
    <row spans="1:5" r="5">
      <c t="s" r="A5" s="3">
        <v>337</v>
      </c>
    </row>
    <row spans="1:5" r="6">
      <c t="s" r="A6" s="4">
        <v>338</v>
      </c>
      <c t="n" r="B6" s="6">
        <v>110283</v>
      </c>
      <c t="n" r="C6" s="6">
        <v>109561</v>
      </c>
      <c t="n" r="D6" s="6">
        <v>316869</v>
      </c>
      <c t="n" r="E6" s="6">
        <v>318069</v>
      </c>
    </row>
    <row spans="1:5" r="7">
      <c t="s" r="A7" s="4">
        <v>339</v>
      </c>
      <c t="n" r="B7" s="6">
        <v>42105</v>
      </c>
      <c t="n" r="C7" s="6">
        <v>28405</v>
      </c>
      <c t="n" r="D7" s="6">
        <v>114076</v>
      </c>
      <c t="n" r="E7" s="6">
        <v>99224</v>
      </c>
    </row>
    <row spans="1:5" r="8">
      <c t="s" r="A8" s="4">
        <v>84</v>
      </c>
      <c t="n" r="B8" s="6">
        <v>68178</v>
      </c>
      <c t="n" r="C8" s="6">
        <v>81156</v>
      </c>
      <c t="n" r="D8" s="6">
        <v>202793</v>
      </c>
      <c t="n" r="E8" s="6">
        <v>218845</v>
      </c>
    </row>
    <row spans="1:5" r="9">
      <c t="s" r="A9" s="4">
        <v>85</v>
      </c>
      <c t="n" r="B9" s="6">
        <v>-2890</v>
      </c>
      <c t="n" r="C9" s="6">
        <v>1814</v>
      </c>
      <c t="n" r="D9" s="6">
        <v>-1519</v>
      </c>
      <c t="n" r="E9" s="6">
        <v>5347</v>
      </c>
    </row>
    <row spans="1:5" r="10">
      <c t="s" r="A10" s="4">
        <v>86</v>
      </c>
      <c t="n" r="B10" s="6">
        <v>65288</v>
      </c>
      <c t="n" r="C10" s="6">
        <v>82970</v>
      </c>
      <c t="n" r="D10" s="6">
        <v>201274</v>
      </c>
      <c t="n" r="E10" s="6">
        <v>224192</v>
      </c>
    </row>
    <row spans="1:5" r="11">
      <c t="s" r="A11" s="3">
        <v>340</v>
      </c>
    </row>
    <row spans="1:5" r="12">
      <c t="s" r="A12" s="4">
        <v>341</v>
      </c>
      <c t="n" r="B12" s="6">
        <v>42943</v>
      </c>
      <c t="n" r="C12" s="6">
        <v>37271</v>
      </c>
      <c t="n" r="D12" s="6">
        <v>108061</v>
      </c>
      <c t="n" r="E12" s="6">
        <v>89373</v>
      </c>
    </row>
    <row spans="1:5" r="13">
      <c t="s" r="A13" s="3">
        <v>342</v>
      </c>
    </row>
    <row spans="1:5" r="14">
      <c t="s" r="A14" s="4">
        <v>123</v>
      </c>
      <c t="n" r="B14" s="6">
        <v>19707</v>
      </c>
      <c t="n" r="C14" s="6">
        <v>15613</v>
      </c>
      <c t="n" r="D14" s="6">
        <v>52498</v>
      </c>
      <c t="n" r="E14" s="6">
        <v>41709</v>
      </c>
    </row>
    <row spans="1:5" r="15">
      <c t="s" r="A15" s="4">
        <v>343</v>
      </c>
    </row>
    <row spans="1:5" r="16">
      <c t="s" r="A16" s="3">
        <v>336</v>
      </c>
    </row>
    <row spans="1:5" r="17">
      <c t="s" r="A17" s="4">
        <v>80</v>
      </c>
      <c t="n" r="B17" s="6">
        <v>353399</v>
      </c>
      <c t="n" r="C17" s="6">
        <v>310014</v>
      </c>
      <c t="n" r="D17" s="6">
        <v>1007272</v>
      </c>
      <c t="n" r="E17" s="6">
        <v>892156</v>
      </c>
    </row>
    <row spans="1:5" r="18">
      <c t="s" r="A18" s="3">
        <v>337</v>
      </c>
    </row>
    <row spans="1:5" r="19">
      <c t="s" r="A19" s="4">
        <v>338</v>
      </c>
      <c t="n" r="B19" s="6">
        <v>70729</v>
      </c>
      <c t="n" r="C19" s="6">
        <v>73990</v>
      </c>
      <c t="n" r="D19" s="6">
        <v>207393</v>
      </c>
      <c t="n" r="E19" s="6">
        <v>224966</v>
      </c>
    </row>
    <row spans="1:5" r="20">
      <c t="s" r="A20" s="3">
        <v>340</v>
      </c>
    </row>
    <row spans="1:5" r="21">
      <c t="s" r="A21" s="4">
        <v>341</v>
      </c>
      <c t="n" r="B21" s="6">
        <v>30909</v>
      </c>
      <c t="n" r="C21" s="6">
        <v>24207</v>
      </c>
      <c t="n" r="D21" s="6">
        <v>72541</v>
      </c>
      <c t="n" r="E21" s="6">
        <v>55879</v>
      </c>
    </row>
    <row spans="1:5" r="22">
      <c t="s" r="A22" s="3">
        <v>342</v>
      </c>
    </row>
    <row spans="1:5" r="23">
      <c t="s" r="A23" s="4">
        <v>123</v>
      </c>
      <c t="n" r="B23" s="6">
        <v>13126</v>
      </c>
      <c t="n" r="C23" s="6">
        <v>9912</v>
      </c>
      <c t="n" r="D23" s="6">
        <v>36139</v>
      </c>
      <c t="n" r="E23" s="6">
        <v>27335</v>
      </c>
    </row>
    <row spans="1:5" r="24">
      <c t="s" r="A24" s="4">
        <v>344</v>
      </c>
    </row>
    <row spans="1:5" r="25">
      <c t="s" r="A25" s="3">
        <v>336</v>
      </c>
    </row>
    <row spans="1:5" r="26">
      <c t="s" r="A26" s="4">
        <v>80</v>
      </c>
      <c t="n" r="B26" s="6">
        <v>89330</v>
      </c>
      <c t="n" r="C26" s="6">
        <v>77203</v>
      </c>
      <c t="n" r="D26" s="6">
        <v>255205</v>
      </c>
      <c t="n" r="E26" s="6">
        <v>206658</v>
      </c>
    </row>
    <row spans="1:5" r="27">
      <c t="s" r="A27" s="3">
        <v>337</v>
      </c>
    </row>
    <row spans="1:5" r="28">
      <c t="s" r="A28" s="4">
        <v>338</v>
      </c>
      <c t="n" r="B28" s="6">
        <v>37985</v>
      </c>
      <c t="n" r="C28" s="6">
        <v>32292</v>
      </c>
      <c t="n" r="D28" s="6">
        <v>105106</v>
      </c>
      <c t="n" r="E28" s="6">
        <v>83596</v>
      </c>
    </row>
    <row spans="1:5" r="29">
      <c t="s" r="A29" s="3">
        <v>340</v>
      </c>
    </row>
    <row spans="1:5" r="30">
      <c t="s" r="A30" s="4">
        <v>341</v>
      </c>
      <c t="n" r="B30" s="6">
        <v>3744</v>
      </c>
      <c t="n" r="C30" s="6">
        <v>4076</v>
      </c>
      <c t="n" r="D30" s="6">
        <v>5676</v>
      </c>
      <c t="n" r="E30" s="6">
        <v>8939</v>
      </c>
    </row>
    <row spans="1:5" r="31">
      <c t="s" r="A31" s="3">
        <v>342</v>
      </c>
    </row>
    <row spans="1:5" r="32">
      <c t="s" r="A32" s="4">
        <v>123</v>
      </c>
      <c t="n" r="B32" s="6">
        <v>1759</v>
      </c>
      <c t="n" r="C32" s="6">
        <v>1991</v>
      </c>
      <c t="n" r="D32" s="6">
        <v>4894</v>
      </c>
      <c t="n" r="E32" s="6">
        <v>4252</v>
      </c>
    </row>
    <row spans="1:5" r="33">
      <c t="s" r="A33" s="4">
        <v>345</v>
      </c>
    </row>
    <row spans="1:5" r="34">
      <c t="s" r="A34" s="3">
        <v>336</v>
      </c>
    </row>
    <row spans="1:5" r="35">
      <c t="s" r="A35" s="4">
        <v>80</v>
      </c>
      <c t="n" r="B35" s="6">
        <v>36964</v>
      </c>
      <c t="n" r="C35" s="6">
        <v>32179</v>
      </c>
      <c t="n" r="D35" s="6">
        <v>93770</v>
      </c>
      <c t="n" r="E35" s="6">
        <v>95908</v>
      </c>
    </row>
    <row spans="1:5" r="36">
      <c t="s" r="A36" s="3">
        <v>337</v>
      </c>
    </row>
    <row spans="1:5" r="37">
      <c t="s" r="A37" s="4">
        <v>338</v>
      </c>
      <c t="n" r="B37" s="6">
        <v>1569</v>
      </c>
      <c t="n" r="C37" s="6">
        <v>3279</v>
      </c>
      <c t="n" r="D37" s="6">
        <v>4370</v>
      </c>
      <c t="n" r="E37" s="6">
        <v>9507</v>
      </c>
    </row>
    <row spans="1:5" r="38">
      <c t="s" r="A38" s="4">
        <v>346</v>
      </c>
    </row>
    <row spans="1:5" r="39">
      <c t="s" r="A39" s="3">
        <v>340</v>
      </c>
    </row>
    <row spans="1:5" r="40">
      <c t="s" r="A40" s="4">
        <v>341</v>
      </c>
      <c t="n" r="B40" s="6">
        <v>8290</v>
      </c>
      <c t="n" r="C40" s="6">
        <v>8988</v>
      </c>
      <c t="n" r="D40" s="6">
        <v>29844</v>
      </c>
      <c t="n" r="E40" s="6">
        <v>24555</v>
      </c>
    </row>
    <row spans="1:5" r="41">
      <c t="s" r="A41" s="3">
        <v>342</v>
      </c>
    </row>
    <row spans="1:5" r="42">
      <c t="s" r="A42" s="4">
        <v>123</v>
      </c>
      <c t="n" r="B42" s="7">
        <v>4822</v>
      </c>
      <c t="n" r="C42" s="7">
        <v>3710</v>
      </c>
      <c t="n" r="D42" s="7">
        <v>11465</v>
      </c>
      <c t="n" r="E42" s="7">
        <v>101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6</v>
      </c>
      <c t="s" r="B1" s="2">
        <v>77</v>
      </c>
      <c t="s" r="D1" s="2">
        <v>1</v>
      </c>
    </row>
    <row spans="1:5" r="2">
      <c t="s" r="B2" s="2">
        <v>2</v>
      </c>
      <c t="s" r="C2" s="2">
        <v>78</v>
      </c>
      <c t="s" r="D2" s="2">
        <v>2</v>
      </c>
      <c t="s" r="E2" s="2">
        <v>78</v>
      </c>
    </row>
    <row spans="1:5" r="3">
      <c t="s" r="A3" s="3">
        <v>79</v>
      </c>
    </row>
    <row spans="1:5" r="4">
      <c t="s" r="A4" s="4">
        <v>80</v>
      </c>
      <c t="n" r="B4" s="7">
        <v>479693</v>
      </c>
      <c t="n" r="C4" s="7">
        <v>419396</v>
      </c>
      <c t="n" r="D4" s="7">
        <v>1356247</v>
      </c>
      <c t="n" r="E4" s="7">
        <v>1194722</v>
      </c>
    </row>
    <row spans="1:5" r="5">
      <c t="s" r="A5" s="4">
        <v>81</v>
      </c>
      <c t="n" r="B5" s="6">
        <v>254896</v>
      </c>
      <c t="n" r="C5" s="6">
        <v>208308</v>
      </c>
      <c t="n" r="D5" s="6">
        <v>713548</v>
      </c>
      <c t="n" r="E5" s="6">
        <v>590583</v>
      </c>
    </row>
    <row spans="1:5" r="6">
      <c t="s" r="A6" s="4">
        <v>82</v>
      </c>
      <c t="n" r="B6" s="6">
        <v>224797</v>
      </c>
      <c t="n" r="C6" s="6">
        <v>211088</v>
      </c>
      <c t="n" r="D6" s="6">
        <v>642699</v>
      </c>
      <c t="n" r="E6" s="6">
        <v>604139</v>
      </c>
    </row>
    <row spans="1:5" r="7">
      <c t="s" r="A7" s="4">
        <v>83</v>
      </c>
      <c t="n" r="B7" s="6">
        <v>156619</v>
      </c>
      <c t="n" r="C7" s="6">
        <v>129932</v>
      </c>
      <c t="n" r="D7" s="6">
        <v>439906</v>
      </c>
      <c t="n" r="E7" s="6">
        <v>385294</v>
      </c>
    </row>
    <row spans="1:5" r="8">
      <c t="s" r="A8" s="4">
        <v>84</v>
      </c>
      <c t="n" r="B8" s="6">
        <v>68178</v>
      </c>
      <c t="n" r="C8" s="6">
        <v>81156</v>
      </c>
      <c t="n" r="D8" s="6">
        <v>202793</v>
      </c>
      <c t="n" r="E8" s="6">
        <v>218845</v>
      </c>
    </row>
    <row spans="1:5" r="9">
      <c t="s" r="A9" s="4">
        <v>85</v>
      </c>
      <c t="n" r="B9" s="6">
        <v>-2890</v>
      </c>
      <c t="n" r="C9" s="6">
        <v>1814</v>
      </c>
      <c t="n" r="D9" s="6">
        <v>-1519</v>
      </c>
      <c t="n" r="E9" s="6">
        <v>5347</v>
      </c>
    </row>
    <row spans="1:5" r="10">
      <c t="s" r="A10" s="4">
        <v>86</v>
      </c>
      <c t="n" r="B10" s="6">
        <v>65288</v>
      </c>
      <c t="n" r="C10" s="6">
        <v>82970</v>
      </c>
      <c t="n" r="D10" s="6">
        <v>201274</v>
      </c>
      <c t="n" r="E10" s="6">
        <v>224192</v>
      </c>
    </row>
    <row spans="1:5" r="11">
      <c t="s" r="A11" s="4">
        <v>87</v>
      </c>
      <c t="n" r="B11" s="6">
        <v>12135</v>
      </c>
      <c t="n" r="C11" s="6">
        <v>22519</v>
      </c>
      <c t="n" r="D11" s="6">
        <v>52643</v>
      </c>
      <c t="n" r="E11" s="6">
        <v>96012</v>
      </c>
    </row>
    <row spans="1:5" r="12">
      <c t="s" r="A12" s="4">
        <v>88</v>
      </c>
      <c t="n" r="B12" s="6">
        <v>53153</v>
      </c>
      <c t="n" r="C12" s="6">
        <v>60451</v>
      </c>
      <c t="n" r="D12" s="6">
        <v>148631</v>
      </c>
      <c t="n" r="E12" s="6">
        <v>128180</v>
      </c>
    </row>
    <row spans="1:5" r="13">
      <c t="s" r="A13" s="3">
        <v>89</v>
      </c>
    </row>
    <row spans="1:5" r="14">
      <c t="s" r="A14" s="4">
        <v>90</v>
      </c>
      <c t="n" r="B14" s="6">
        <v>-665</v>
      </c>
      <c t="n" r="C14" s="6">
        <v>-29256</v>
      </c>
      <c t="n" r="D14" s="6">
        <v>-17427</v>
      </c>
      <c t="n" r="E14" s="6">
        <v>-13202</v>
      </c>
    </row>
    <row spans="1:5" r="15">
      <c t="s" r="A15" s="4">
        <v>91</v>
      </c>
      <c t="n" r="B15" s="7">
        <v>52488</v>
      </c>
      <c t="n" r="C15" s="7">
        <v>31195</v>
      </c>
      <c t="n" r="D15" s="7">
        <v>131204</v>
      </c>
      <c t="n" r="E15" s="7">
        <v>114978</v>
      </c>
    </row>
    <row spans="1:5" r="16">
      <c t="s" r="A16" s="4">
        <v>92</v>
      </c>
      <c t="n" r="B16" s="8">
        <v>0.38</v>
      </c>
      <c t="n" r="C16" s="8">
        <v>0.42</v>
      </c>
      <c t="n" r="D16" s="8">
        <v>1.05</v>
      </c>
      <c t="n" r="E16" s="8">
        <v>0.89</v>
      </c>
    </row>
    <row spans="1:5" r="17">
      <c t="s" r="A17" s="4">
        <v>93</v>
      </c>
      <c t="n" r="B17" s="8">
        <v>0.38</v>
      </c>
      <c t="n" r="C17" s="8">
        <v>0.42</v>
      </c>
      <c t="n" r="D17" s="8">
        <v>1.05</v>
      </c>
      <c t="n" r="E17" s="8">
        <v>0.88</v>
      </c>
    </row>
    <row spans="1:5" r="18">
      <c t="s" r="A18" s="4">
        <v>94</v>
      </c>
      <c t="n" r="B18" s="6">
        <v>140282</v>
      </c>
      <c t="n" r="C18" s="6">
        <v>143180</v>
      </c>
      <c t="n" r="D18" s="6">
        <v>141198</v>
      </c>
      <c t="n" r="E18" s="6">
        <v>144581</v>
      </c>
    </row>
    <row spans="1:5" r="19">
      <c t="s" r="A19" s="4">
        <v>95</v>
      </c>
      <c t="n" r="B19" s="6">
        <v>140457</v>
      </c>
      <c t="n" r="C19" s="6">
        <v>143441</v>
      </c>
      <c t="n" r="D19" s="6">
        <v>141470</v>
      </c>
      <c t="n" r="E19" s="6">
        <v>1449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2"/>
    <col customWidth="1" max="3" min="3" width="28"/>
    <col customWidth="1" max="4" min="4" width="30"/>
    <col customWidth="1" max="5" min="5" width="22"/>
    <col customWidth="1" max="6" min="6" width="36"/>
    <col customWidth="1" max="7" min="7" width="27"/>
    <col customWidth="1" max="8" min="8" width="46"/>
  </cols>
  <sheetData>
    <row spans="1:8" r="1">
      <c t="s" r="A1" s="1">
        <v>96</v>
      </c>
      <c t="s" r="B1" s="2">
        <v>97</v>
      </c>
      <c t="s" r="C1" s="2">
        <v>98</v>
      </c>
      <c t="s" r="D1" s="2">
        <v>99</v>
      </c>
      <c t="s" r="E1" s="2">
        <v>100</v>
      </c>
      <c t="s" r="F1" s="2">
        <v>101</v>
      </c>
      <c t="s" r="G1" s="2">
        <v>102</v>
      </c>
      <c t="s" r="H1" s="2">
        <v>103</v>
      </c>
    </row>
    <row spans="1:8" r="2">
      <c t="s" r="A2" s="4">
        <v>104</v>
      </c>
      <c t="n" r="B2" s="7">
        <v>1089568</v>
      </c>
      <c t="n" r="D2" s="7">
        <v>0</v>
      </c>
      <c t="n" r="E2" s="7">
        <v>661</v>
      </c>
      <c t="n" r="F2" s="7">
        <v>241695</v>
      </c>
      <c t="n" r="G2" s="7">
        <v>1020619</v>
      </c>
      <c t="n" r="H2" s="7">
        <v>-173407</v>
      </c>
    </row>
    <row spans="1:8" r="3">
      <c t="s" r="A3" s="4">
        <v>105</v>
      </c>
      <c t="n" r="C3" s="6">
        <v>9833</v>
      </c>
      <c t="n" r="D3" s="6">
        <v>9833</v>
      </c>
      <c t="n" r="E3" s="6">
        <v>132112</v>
      </c>
    </row>
    <row spans="1:8" r="4">
      <c t="s" r="A4" s="3">
        <v>106</v>
      </c>
    </row>
    <row spans="1:8" r="5">
      <c t="s" r="A5" s="4">
        <v>88</v>
      </c>
      <c t="n" r="B5" s="6">
        <v>148631</v>
      </c>
      <c t="n" r="G5" s="6">
        <v>148631</v>
      </c>
    </row>
    <row spans="1:8" r="6">
      <c t="s" r="A6" s="4">
        <v>90</v>
      </c>
      <c t="n" r="B6" s="6">
        <v>-17427</v>
      </c>
      <c t="n" r="H6" s="6">
        <v>-17427</v>
      </c>
    </row>
    <row spans="1:8" r="7">
      <c t="s" r="A7" s="4">
        <v>107</v>
      </c>
      <c t="n" r="B7" s="6">
        <v>0</v>
      </c>
      <c t="n" r="D7" s="7">
        <v>0</v>
      </c>
      <c t="n" r="E7" s="7">
        <v>0</v>
      </c>
      <c t="n" r="F7" s="6">
        <v>0</v>
      </c>
    </row>
    <row spans="1:8" r="8">
      <c t="s" r="A8" s="4">
        <v>108</v>
      </c>
      <c t="n" r="C8" s="6">
        <v>-29</v>
      </c>
      <c t="n" r="D8" s="6">
        <v>-29</v>
      </c>
      <c t="n" r="E8" s="6">
        <v>29</v>
      </c>
    </row>
    <row spans="1:8" r="9">
      <c t="s" r="A9" s="4">
        <v>109</v>
      </c>
      <c t="n" r="B9" s="6">
        <v>6639</v>
      </c>
      <c t="n" r="F9" s="6">
        <v>6639</v>
      </c>
    </row>
    <row spans="1:8" r="10">
      <c t="s" r="A10" s="4">
        <v>110</v>
      </c>
      <c t="n" r="B10" s="6">
        <v>666</v>
      </c>
      <c t="n" r="F10" s="6">
        <v>666</v>
      </c>
    </row>
    <row spans="1:8" r="11">
      <c t="s" r="A11" s="4">
        <v>111</v>
      </c>
      <c t="n" r="B11" s="6">
        <v>4440</v>
      </c>
      <c t="n" r="E11" s="7">
        <v>2</v>
      </c>
      <c t="n" r="F11" s="6">
        <v>4438</v>
      </c>
    </row>
    <row spans="1:8" r="12">
      <c t="s" r="A12" s="4">
        <v>112</v>
      </c>
      <c t="n" r="E12" s="6">
        <v>336</v>
      </c>
    </row>
    <row spans="1:8" r="13">
      <c t="s" r="A13" s="4">
        <v>113</v>
      </c>
      <c t="n" r="B13" s="6">
        <v>-2439</v>
      </c>
      <c t="n" r="E13" s="7">
        <v>0</v>
      </c>
      <c t="n" r="F13" s="6">
        <v>-2439</v>
      </c>
    </row>
    <row spans="1:8" r="14">
      <c t="s" r="A14" s="4">
        <v>114</v>
      </c>
      <c t="n" r="E14" s="6">
        <v>-41</v>
      </c>
    </row>
    <row spans="1:8" r="15">
      <c t="s" r="A15" s="4">
        <v>115</v>
      </c>
      <c t="n" r="B15" s="7">
        <v>-169974</v>
      </c>
      <c t="n" r="E15" s="7">
        <v>-15</v>
      </c>
      <c t="n" r="F15" s="6">
        <v>-4040</v>
      </c>
      <c t="n" r="G15" s="6">
        <v>-165919</v>
      </c>
    </row>
    <row spans="1:8" r="16">
      <c t="s" r="A16" s="4">
        <v>116</v>
      </c>
      <c t="n" r="B16" s="6">
        <v>-2855</v>
      </c>
      <c t="n" r="E16" s="6">
        <v>-2855</v>
      </c>
    </row>
    <row spans="1:8" r="17">
      <c t="s" r="A17" s="4">
        <v>117</v>
      </c>
      <c t="n" r="B17" s="7">
        <v>-145</v>
      </c>
      <c t="n" r="F17" s="6">
        <v>-145</v>
      </c>
    </row>
    <row spans="1:8" r="18">
      <c t="s" r="A18" s="4">
        <v>118</v>
      </c>
      <c t="n" r="B18" s="7">
        <v>1059959</v>
      </c>
      <c t="n" r="D18" s="7">
        <v>0</v>
      </c>
      <c t="n" r="E18" s="7">
        <v>648</v>
      </c>
      <c t="n" r="F18" s="7">
        <v>246814</v>
      </c>
      <c t="n" r="G18" s="7">
        <v>1003331</v>
      </c>
      <c t="n" r="H18" s="7">
        <v>-190834</v>
      </c>
    </row>
    <row spans="1:8" r="19">
      <c t="s" r="A19" s="4">
        <v>119</v>
      </c>
      <c t="n" r="C19" s="6">
        <v>9804</v>
      </c>
      <c t="n" r="D19" s="6">
        <v>9804</v>
      </c>
      <c t="n" r="E19" s="6">
        <v>12958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120</v>
      </c>
      <c t="s" r="B1" s="2">
        <v>1</v>
      </c>
    </row>
    <row spans="1:3" r="2">
      <c t="s" r="B2" s="2">
        <v>2</v>
      </c>
      <c t="s" r="C2" s="2">
        <v>78</v>
      </c>
    </row>
    <row spans="1:3" r="3">
      <c t="s" r="A3" s="3">
        <v>121</v>
      </c>
    </row>
    <row spans="1:3" r="4">
      <c t="s" r="A4" s="4">
        <v>88</v>
      </c>
      <c t="n" r="B4" s="7">
        <v>148631</v>
      </c>
      <c t="n" r="C4" s="7">
        <v>128180</v>
      </c>
    </row>
    <row spans="1:3" r="5">
      <c t="s" r="A5" s="3">
        <v>122</v>
      </c>
    </row>
    <row spans="1:3" r="6">
      <c t="s" r="A6" s="4">
        <v>123</v>
      </c>
      <c t="n" r="B6" s="6">
        <v>52498</v>
      </c>
      <c t="n" r="C6" s="6">
        <v>41709</v>
      </c>
    </row>
    <row spans="1:3" r="7">
      <c t="s" r="A7" s="4">
        <v>109</v>
      </c>
      <c t="n" r="B7" s="6">
        <v>6639</v>
      </c>
      <c t="n" r="C7" s="6">
        <v>5382</v>
      </c>
    </row>
    <row spans="1:3" r="8">
      <c t="s" r="A8" s="4">
        <v>124</v>
      </c>
      <c t="n" r="B8" s="6">
        <v>5105</v>
      </c>
      <c t="n" r="C8" s="6">
        <v>20917</v>
      </c>
    </row>
    <row spans="1:3" r="9">
      <c t="s" r="A9" s="4">
        <v>125</v>
      </c>
      <c t="n" r="B9" s="6">
        <v>-666</v>
      </c>
      <c t="n" r="C9" s="6">
        <v>-53</v>
      </c>
    </row>
    <row spans="1:3" r="10">
      <c t="s" r="A10" s="3">
        <v>126</v>
      </c>
    </row>
    <row spans="1:3" r="11">
      <c t="s" r="A11" s="4">
        <v>30</v>
      </c>
      <c t="n" r="B11" s="6">
        <v>-83564</v>
      </c>
      <c t="n" r="C11" s="6">
        <v>-18054</v>
      </c>
    </row>
    <row spans="1:3" r="12">
      <c t="s" r="A12" s="4">
        <v>31</v>
      </c>
      <c t="n" r="B12" s="6">
        <v>-6097</v>
      </c>
      <c t="n" r="C12" s="6">
        <v>-6054</v>
      </c>
    </row>
    <row spans="1:3" r="13">
      <c t="s" r="A13" s="4">
        <v>29</v>
      </c>
      <c t="n" r="B13" s="6">
        <v>-151317</v>
      </c>
      <c t="n" r="C13" s="6">
        <v>-44595</v>
      </c>
    </row>
    <row spans="1:3" r="14">
      <c t="s" r="A14" s="4">
        <v>39</v>
      </c>
      <c t="n" r="B14" s="6">
        <v>-3448</v>
      </c>
      <c t="n" r="C14" s="6">
        <v>-2980</v>
      </c>
    </row>
    <row spans="1:3" r="15">
      <c t="s" r="A15" s="4">
        <v>40</v>
      </c>
      <c t="n" r="B15" s="6">
        <v>18415</v>
      </c>
      <c t="n" r="C15" s="6">
        <v>27222</v>
      </c>
    </row>
    <row spans="1:3" r="16">
      <c t="s" r="A16" s="4">
        <v>44</v>
      </c>
      <c t="n" r="B16" s="6">
        <v>4416</v>
      </c>
      <c t="n" r="C16" s="6">
        <v>4706</v>
      </c>
    </row>
    <row spans="1:3" r="17">
      <c t="s" r="A17" s="4">
        <v>42</v>
      </c>
      <c t="n" r="B17" s="6">
        <v>27166</v>
      </c>
      <c t="n" r="C17" s="6">
        <v>2347</v>
      </c>
    </row>
    <row spans="1:3" r="18">
      <c t="s" r="A18" s="4">
        <v>41</v>
      </c>
      <c t="n" r="B18" s="6">
        <v>14448</v>
      </c>
      <c t="n" r="C18" s="6">
        <v>13815</v>
      </c>
    </row>
    <row spans="1:3" r="19">
      <c t="s" r="A19" s="4">
        <v>127</v>
      </c>
      <c t="n" r="B19" s="6">
        <v>-6286</v>
      </c>
      <c t="n" r="C19" s="6">
        <v>-5701</v>
      </c>
    </row>
    <row spans="1:3" r="20">
      <c t="s" r="A20" s="4">
        <v>128</v>
      </c>
      <c t="n" r="B20" s="6">
        <v>25940</v>
      </c>
      <c t="n" r="C20" s="6">
        <v>166841</v>
      </c>
    </row>
    <row spans="1:3" r="21">
      <c t="s" r="A21" s="3">
        <v>129</v>
      </c>
    </row>
    <row spans="1:3" r="22">
      <c t="s" r="A22" s="4">
        <v>130</v>
      </c>
      <c t="n" r="B22" s="6">
        <v>-108061</v>
      </c>
      <c t="n" r="C22" s="6">
        <v>-89373</v>
      </c>
    </row>
    <row spans="1:3" r="23">
      <c t="s" r="A23" s="4">
        <v>131</v>
      </c>
      <c t="n" r="B23" s="6">
        <v>-108061</v>
      </c>
      <c t="n" r="C23" s="6">
        <v>-89373</v>
      </c>
    </row>
    <row spans="1:3" r="24">
      <c t="s" r="A24" s="3">
        <v>132</v>
      </c>
    </row>
    <row spans="1:3" r="25">
      <c t="s" r="A25" s="4">
        <v>133</v>
      </c>
      <c t="n" r="B25" s="6">
        <v>4440</v>
      </c>
      <c t="n" r="C25" s="6">
        <v>2452</v>
      </c>
    </row>
    <row spans="1:3" r="26">
      <c t="s" r="A26" s="4">
        <v>125</v>
      </c>
      <c t="n" r="B26" s="6">
        <v>666</v>
      </c>
      <c t="n" r="C26" s="6">
        <v>53</v>
      </c>
    </row>
    <row spans="1:3" r="27">
      <c t="s" r="A27" s="4">
        <v>134</v>
      </c>
      <c t="n" r="B27" s="6">
        <v>-2439</v>
      </c>
      <c t="n" r="C27" s="6">
        <v>-4020</v>
      </c>
    </row>
    <row spans="1:3" r="28">
      <c t="s" r="A28" s="4">
        <v>115</v>
      </c>
      <c t="n" r="B28" s="6">
        <v>-169974</v>
      </c>
      <c t="n" r="C28" s="6">
        <v>-130266</v>
      </c>
    </row>
    <row spans="1:3" r="29">
      <c t="s" r="A29" s="4">
        <v>117</v>
      </c>
      <c t="n" r="B29" s="6">
        <v>-145</v>
      </c>
      <c t="n" r="C29" s="6">
        <v>0</v>
      </c>
    </row>
    <row spans="1:3" r="30">
      <c t="s" r="A30" s="4">
        <v>135</v>
      </c>
      <c t="n" r="B30" s="6">
        <v>-167452</v>
      </c>
      <c t="n" r="C30" s="6">
        <v>-131781</v>
      </c>
    </row>
    <row spans="1:3" r="31">
      <c t="s" r="A31" s="4">
        <v>136</v>
      </c>
      <c t="n" r="B31" s="6">
        <v>-11460</v>
      </c>
      <c t="n" r="C31" s="6">
        <v>-10754</v>
      </c>
    </row>
    <row spans="1:3" r="32">
      <c t="s" r="A32" s="4">
        <v>137</v>
      </c>
      <c t="n" r="B32" s="6">
        <v>-261033</v>
      </c>
      <c t="n" r="C32" s="6">
        <v>-65067</v>
      </c>
    </row>
    <row spans="1:3" r="33">
      <c t="s" r="A33" s="4">
        <v>138</v>
      </c>
      <c t="n" r="B33" s="6">
        <v>664479</v>
      </c>
      <c t="n" r="C33" s="6">
        <v>698649</v>
      </c>
    </row>
    <row spans="1:3" r="34">
      <c t="s" r="A34" s="4">
        <v>139</v>
      </c>
      <c t="n" r="B34" s="7">
        <v>403446</v>
      </c>
      <c t="n" r="C34" s="7">
        <v>6335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3</v>
      </c>
      <c t="s" r="B1" s="2">
        <v>1</v>
      </c>
    </row>
    <row spans="1:2" r="2">
      <c t="s" r="B2" s="2">
        <v>2</v>
      </c>
    </row>
    <row spans="1:2" r="3">
      <c t="s" r="A3" s="3">
        <v>141</v>
      </c>
    </row>
    <row spans="1:2" r="4">
      <c t="s" r="A4" s="4">
        <v>143</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Operations and Basis </vt:lpstr>
      <vt:lpstr>Recent Accounting Pronouncement</vt:lpstr>
      <vt:lpstr>Stock-Based Compensation</vt:lpstr>
      <vt:lpstr>Earnings Per Share</vt:lpstr>
      <vt:lpstr>Supplementary Financial Informa</vt:lpstr>
      <vt:lpstr>Legal Proceedings</vt:lpstr>
      <vt:lpstr>Income Taxes</vt:lpstr>
      <vt:lpstr>Segment Reporting</vt:lpstr>
      <vt:lpstr>Nature of Operations and Basi15</vt:lpstr>
      <vt:lpstr>Stock-Based Compensation (Table</vt:lpstr>
      <vt:lpstr>Earnings Per Share (Tables)</vt:lpstr>
      <vt:lpstr>Supplementary Financial Infor18</vt:lpstr>
      <vt:lpstr>Income Taxes (Tables)</vt:lpstr>
      <vt:lpstr>Segment Reporting (Tables)</vt:lpstr>
      <vt:lpstr>Nature of Operations and Basi21</vt:lpstr>
      <vt:lpstr>Stock-Based Compensation - Addi</vt:lpstr>
      <vt:lpstr>Stock-Based Compensation - Summ</vt:lpstr>
      <vt:lpstr>Stock-Based Compensation - Fair</vt:lpstr>
      <vt:lpstr>Earnings Per Share - Computatio</vt:lpstr>
      <vt:lpstr>Earnings Per Share - Additional</vt:lpstr>
      <vt:lpstr>Supplementary Financial Infor27</vt:lpstr>
      <vt:lpstr>Income Taxes Income Taxes - Add</vt:lpstr>
      <vt:lpstr>Income Taxes Income Taxes - Com</vt:lpstr>
      <vt:lpstr>Income Taxes - Effective Tax Ra</vt:lpstr>
      <vt:lpstr>Income Taxes Income Taxes - Imp</vt:lpstr>
      <vt:lpstr>Segment Reporting - Detailed S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08:24:34Z</dcterms:created>
  <dcterms:modified xmlns:dcterms="http://purl.org/dc/terms/" xmlns:xsi="http://www.w3.org/2001/XMLSchema-instance" xsi:type="dcterms:W3CDTF">2015-12-09T08:24:34Z</dcterms:modified>
  <dc:title xmlns:dc="http://purl.org/dc/elements/1.1/">Untitled</dc:title>
  <dc:description xmlns:dc="http://purl.org/dc/elements/1.1/"/>
  <dc:subject xmlns:dc="http://purl.org/dc/elements/1.1/"/>
  <cp:keywords/>
  <cp:category/>
</cp:coreProperties>
</file>